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Significant Ac" sheetId="8" r:id="rId8"/>
    <s:sheet name="Financial Instruments" sheetId="9" r:id="rId9"/>
    <s:sheet name="Balance Sheet Information" sheetId="10" r:id="rId10"/>
    <s:sheet name="Acquisitions" sheetId="11" r:id="rId11"/>
    <s:sheet name="Goodwill and Purchased Intangib" sheetId="12" r:id="rId12"/>
    <s:sheet name="Borrowing Arrangements" sheetId="13" r:id="rId13"/>
    <s:sheet name="Income Taxes" sheetId="14" r:id="rId14"/>
    <s:sheet name="Stockholders' Equity" sheetId="15" r:id="rId15"/>
    <s:sheet name="Employee Benefit Plans" sheetId="16" r:id="rId16"/>
    <s:sheet name="Net Income Per Share" sheetId="17" r:id="rId17"/>
    <s:sheet name="Segment Information" sheetId="18" r:id="rId18"/>
    <s:sheet name="Commitments and Contingencies" sheetId="19" r:id="rId19"/>
    <s:sheet name="Organization and Significant 20" sheetId="20" r:id="rId20"/>
    <s:sheet name="Organization and Significant 21" sheetId="21" r:id="rId21"/>
    <s:sheet name="Financial Instruments (Tables)" sheetId="22" r:id="rId22"/>
    <s:sheet name="Balance Sheet Information (Tabl" sheetId="23" r:id="rId23"/>
    <s:sheet name="Acquisitions (Tables)" sheetId="24" r:id="rId24"/>
    <s:sheet name="Goodwill and Purchased Intang25" sheetId="25" r:id="rId25"/>
    <s:sheet name="Income Taxes (Tables)" sheetId="26" r:id="rId26"/>
    <s:sheet name="Employee Benefit Plans (Tables)" sheetId="27" r:id="rId27"/>
    <s:sheet name="Net Income Per Share (Tables)" sheetId="28" r:id="rId28"/>
    <s:sheet name="Segment Information (Tables)" sheetId="29" r:id="rId29"/>
    <s:sheet name="Commitments and Contingencies (" sheetId="30" r:id="rId30"/>
    <s:sheet name="Organization and Significant 31" sheetId="31" r:id="rId31"/>
    <s:sheet name="Organization and Significant 32" sheetId="32" r:id="rId32"/>
    <s:sheet name="Organization and Significant 33" sheetId="33" r:id="rId33"/>
    <s:sheet name="Organization and Significant 34" sheetId="34" r:id="rId34"/>
    <s:sheet name="Organization and Significant 35" sheetId="35" r:id="rId35"/>
    <s:sheet name="Organization and Significant 36" sheetId="36" r:id="rId36"/>
    <s:sheet name="Financial Instruments - Additio" sheetId="37" r:id="rId37"/>
    <s:sheet name="Financial Instruments - Schedul" sheetId="38" r:id="rId38"/>
    <s:sheet name="Financial Instruments - Effect " sheetId="39" r:id="rId39"/>
    <s:sheet name="Balance Sheet Information - Sum" sheetId="40" r:id="rId40"/>
    <s:sheet name="Balance Sheet Information - Equ" sheetId="41" r:id="rId41"/>
    <s:sheet name="Acquisitions - Additional Infor" sheetId="42" r:id="rId42"/>
    <s:sheet name="Acquisitions - Schedule of Allo" sheetId="43" r:id="rId43"/>
    <s:sheet name="Acquisitions - Summary of Purch" sheetId="44" r:id="rId44"/>
    <s:sheet name="Acquisitions - Unaudited Profor" sheetId="45" r:id="rId45"/>
    <s:sheet name="Goodwill and Purchased Intang46" sheetId="46" r:id="rId46"/>
    <s:sheet name="Goodwill and Purchased Intang47" sheetId="47" r:id="rId47"/>
    <s:sheet name="Goodwill and Purchased Intang48" sheetId="48" r:id="rId48"/>
    <s:sheet name="Goodwill and Purchased Intang49" sheetId="49" r:id="rId49"/>
    <s:sheet name="Goodwill and Purchased Intang50" sheetId="50" r:id="rId50"/>
    <s:sheet name="Borrowing Arrangements - Additi" sheetId="51" r:id="rId51"/>
    <s:sheet name="Income Taxes - U.S. and Foreign" sheetId="52" r:id="rId52"/>
    <s:sheet name="Income Taxes - Provision for In" sheetId="53" r:id="rId53"/>
    <s:sheet name="Income Taxes - Components of Ne" sheetId="54" r:id="rId54"/>
    <s:sheet name="Income Taxes - Effective Tax Ra" sheetId="55" r:id="rId55"/>
    <s:sheet name="Income Taxes - Additional Infor" sheetId="56" r:id="rId56"/>
    <s:sheet name="Income Taxes - Activity Related" sheetId="57" r:id="rId57"/>
    <s:sheet name="Stockholders' Equity - Addition" sheetId="58" r:id="rId58"/>
    <s:sheet name="Employee Benefit Plans - Additi" sheetId="59" r:id="rId59"/>
    <s:sheet name="Employee Benefit Plans - Schedu" sheetId="60" r:id="rId60"/>
    <s:sheet name="Employee Benefit Plans - Summar" sheetId="61" r:id="rId61"/>
    <s:sheet name="Employee Benefit Plans - Summ62" sheetId="62" r:id="rId62"/>
    <s:sheet name="Net Income Per Share - Basic an" sheetId="63" r:id="rId63"/>
    <s:sheet name="Net Income Per Share - Summary " sheetId="64" r:id="rId64"/>
    <s:sheet name="Segment Information - Revenue b" sheetId="65" r:id="rId65"/>
    <s:sheet name="Segment Information - Additiona" sheetId="66" r:id="rId66"/>
    <s:sheet name="Commitments and Contingencies -" sheetId="67" r:id="rId67"/>
    <s:sheet name="Commitments and Contingencies68" sheetId="68" r:id="rId68"/>
  </s:sheets>
  <s:definedNames/>
  <s:calcPr calcId="124519" calcMode="auto" fullCalcOnLoad="1"/>
</s:workbook>
</file>

<file path=xl/sharedStrings.xml><?xml version="1.0" encoding="utf-8"?>
<sst xmlns="http://schemas.openxmlformats.org/spreadsheetml/2006/main" uniqueCount="827">
  <si>
    <t>Document and Entity Information - USD ($) $ in Millions</t>
  </si>
  <si>
    <t>12 Months Ended</t>
  </si>
  <si>
    <t>Dec. 25, 2015</t>
  </si>
  <si>
    <t>Feb. 26, 2016</t>
  </si>
  <si>
    <t>Jun. 26, 2015</t>
  </si>
  <si>
    <t>Document And Entity Information [Abstract]</t>
  </si>
  <si>
    <t>Document Type</t>
  </si>
  <si>
    <t>10-K</t>
  </si>
  <si>
    <t>Amendment Flag</t>
  </si>
  <si>
    <t>false</t>
  </si>
  <si>
    <t>Document Period End Date</t>
  </si>
  <si>
    <t>Dec. 25,
		2015</t>
  </si>
  <si>
    <t>Document Fiscal Year Focus</t>
  </si>
  <si>
    <t>Document Fiscal Period Focus</t>
  </si>
  <si>
    <t>FY</t>
  </si>
  <si>
    <t>Trading Symbol</t>
  </si>
  <si>
    <t>UCTT</t>
  </si>
  <si>
    <t>Entity Registrant Name</t>
  </si>
  <si>
    <t>Ultra Clean Holdings, Inc.</t>
  </si>
  <si>
    <t>Entity Central Index Key</t>
  </si>
  <si>
    <t>Current Fiscal Year End Date</t>
  </si>
  <si>
    <t>--12-25</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26, 2014</t>
  </si>
  <si>
    <t>Current assets:</t>
  </si>
  <si>
    <t>Cash and cash equivalents</t>
  </si>
  <si>
    <t>Accounts receivable, net of allowance of $158 and $81, respectively</t>
  </si>
  <si>
    <t>Inventories</t>
  </si>
  <si>
    <t>Deferred tax assets, net</t>
  </si>
  <si>
    <t>Prepaid expenses and other</t>
  </si>
  <si>
    <t>Total current assets</t>
  </si>
  <si>
    <t>Equipment and leasehold improvements, net</t>
  </si>
  <si>
    <t>Goodwill</t>
  </si>
  <si>
    <t>Purchased intangibles, net</t>
  </si>
  <si>
    <t>Other non-current assets</t>
  </si>
  <si>
    <t>Total assets</t>
  </si>
  <si>
    <t>Current liabilities:</t>
  </si>
  <si>
    <t>Bank borrowings</t>
  </si>
  <si>
    <t>Accounts payable</t>
  </si>
  <si>
    <t>Accrued compensation and related benefits</t>
  </si>
  <si>
    <t>Deferred rent, current portion</t>
  </si>
  <si>
    <t>Other current liabilities</t>
  </si>
  <si>
    <t>Total current liabilities</t>
  </si>
  <si>
    <t>Bank borrowings, net of current portion</t>
  </si>
  <si>
    <t>Deferred tax liability</t>
  </si>
  <si>
    <t>Deferred rent and other liabilities</t>
  </si>
  <si>
    <t>Total liabilities</t>
  </si>
  <si>
    <t>Commitments and contingencies (See Note 12)</t>
  </si>
  <si>
    <t xml:space="preserve"> </t>
  </si>
  <si>
    <t>Stockholders' equity:</t>
  </si>
  <si>
    <t>Preferred stock - $0.001 par value, 10,000,000 authorized; none outstanding</t>
  </si>
  <si>
    <t>Common stock - $0.001 par value, 90,000,000 authorized; 32,279,429 and 29,562,338 shares issued and outstanding, in 2015 and 2014, respectively</t>
  </si>
  <si>
    <t>Additional paid-in capital</t>
  </si>
  <si>
    <t>Common shares held in treasury, at cost, 601,944 shares in 2015 and 2014, respectively</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27, 2013</t>
  </si>
  <si>
    <t>Income Statement [Abstract]</t>
  </si>
  <si>
    <t>Sales</t>
  </si>
  <si>
    <t>Cost of goods sold</t>
  </si>
  <si>
    <t>Gross profit</t>
  </si>
  <si>
    <t>Operating expenses:</t>
  </si>
  <si>
    <t>Research and development</t>
  </si>
  <si>
    <t>Sales and marketing</t>
  </si>
  <si>
    <t>General and administrative</t>
  </si>
  <si>
    <t>Total operating expenses</t>
  </si>
  <si>
    <t>Income from operations</t>
  </si>
  <si>
    <t>Interest and other income (expense), net</t>
  </si>
  <si>
    <t>Income before provision for income taxes</t>
  </si>
  <si>
    <t>Income tax provision</t>
  </si>
  <si>
    <t>Net income (loss)</t>
  </si>
  <si>
    <t>Net income (loss) per share:</t>
  </si>
  <si>
    <t>Basic</t>
  </si>
  <si>
    <t>Diluted</t>
  </si>
  <si>
    <t>Shares used in computing net income (loss) per share:</t>
  </si>
  <si>
    <t>Consolidated Statements of Comprehensive Income - USD ($) $ in Thousands</t>
  </si>
  <si>
    <t>Statement of Comprehensive Income [Abstract]</t>
  </si>
  <si>
    <t>Other comprehensive income (loss):</t>
  </si>
  <si>
    <t>Change in cumulative translation adjustment</t>
  </si>
  <si>
    <t>Cash flow hedges:</t>
  </si>
  <si>
    <t>Change in fair value of derivatives</t>
  </si>
  <si>
    <t>Adjustment for net gain realized and included in net income</t>
  </si>
  <si>
    <t>Total change in unrealized loss on derivative instruments</t>
  </si>
  <si>
    <t>Other comprehensive loss</t>
  </si>
  <si>
    <t>Comprehensive income (loss)</t>
  </si>
  <si>
    <t>Consolidated Statements of Stockholders' Equity - USD ($) $ in Thousands</t>
  </si>
  <si>
    <t>Total</t>
  </si>
  <si>
    <t>Common Stock [Member]</t>
  </si>
  <si>
    <t>Additional Paid-in Capital [Member]</t>
  </si>
  <si>
    <t>Retained Earnings [Member]</t>
  </si>
  <si>
    <t>Accumulated Other Comprehensive (Loss) Income [Member]</t>
  </si>
  <si>
    <t>Beginning balance at Dec. 28, 2012</t>
  </si>
  <si>
    <t>Beginning balance, Shares at Dec. 28, 2012</t>
  </si>
  <si>
    <t>Issuance of restricted common stock</t>
  </si>
  <si>
    <t>Issuance under employee stock plans</t>
  </si>
  <si>
    <t>Issuance under employee stock plans, Shares</t>
  </si>
  <si>
    <t>Amortization of stock-based compensation</t>
  </si>
  <si>
    <t>Excess tax benefit from stock-based compensation</t>
  </si>
  <si>
    <t>Employees' taxes paid upon vesting of restricted stock units</t>
  </si>
  <si>
    <t>Employees' taxes paid upon vesting of restricted stock units, Shares</t>
  </si>
  <si>
    <t>Net income</t>
  </si>
  <si>
    <t>Ending balance at Dec. 27, 2013</t>
  </si>
  <si>
    <t>Ending balance, Shares at Dec. 27, 2013</t>
  </si>
  <si>
    <t>Ending balance at Dec. 26, 2014</t>
  </si>
  <si>
    <t>Ending balance, Shares at Dec. 26, 2014</t>
  </si>
  <si>
    <t>Common stock issued for acquisitions</t>
  </si>
  <si>
    <t>Common stock issued for acquisitions, Shares</t>
  </si>
  <si>
    <t>Other comprehensive income</t>
  </si>
  <si>
    <t>Ending balance at Dec. 25, 2015</t>
  </si>
  <si>
    <t>Ending balance, Shares at Dec. 25, 2015</t>
  </si>
  <si>
    <t>Consolidated Statements of Cash Flows - USD ($) $ in Thousands</t>
  </si>
  <si>
    <t>Cash flows from operating activities:</t>
  </si>
  <si>
    <t>Adjustments to reconcile net income to net cash provided by operating activities:</t>
  </si>
  <si>
    <t>Loss from disposal of fixed assets</t>
  </si>
  <si>
    <t>Depreciation and amortization</t>
  </si>
  <si>
    <t>Amortization of finite-lived intangibles</t>
  </si>
  <si>
    <t>Amortization of debt issuance costs</t>
  </si>
  <si>
    <t>Stock-based compensation</t>
  </si>
  <si>
    <t>Change in the fair value of the contingent earn out</t>
  </si>
  <si>
    <t>Changes in assets and liabilities, net of effects of acquisitions:</t>
  </si>
  <si>
    <t>Accounts receivable</t>
  </si>
  <si>
    <t>Inventory</t>
  </si>
  <si>
    <t>Deferred income taxes</t>
  </si>
  <si>
    <t>Income taxes payable</t>
  </si>
  <si>
    <t>Other liabilities</t>
  </si>
  <si>
    <t>Net cash provided by operating activities</t>
  </si>
  <si>
    <t>Cash flows from investing activities:</t>
  </si>
  <si>
    <t>Purchases of equipment and leasehold improvements</t>
  </si>
  <si>
    <t>Acquisition of businesses, net of cash acquired</t>
  </si>
  <si>
    <t>Proceeds from disposal of equipment and leasehold improvements</t>
  </si>
  <si>
    <t>Net cash used in investing activities</t>
  </si>
  <si>
    <t>Cash flows from financing activities:</t>
  </si>
  <si>
    <t>Proceeds from bank borrowings</t>
  </si>
  <si>
    <t>Proceeds from issuance of common stock</t>
  </si>
  <si>
    <t>Principal payments on bank borrowings</t>
  </si>
  <si>
    <t>Payments of debt issuance costs</t>
  </si>
  <si>
    <t>Net cash provided by (used in) financing activities</t>
  </si>
  <si>
    <t>Effect of exchange rate changes on cash and cash equivalents</t>
  </si>
  <si>
    <t>Net increase (decrease) in cash</t>
  </si>
  <si>
    <t>Cash and cash equivalents at beginning of year</t>
  </si>
  <si>
    <t>Cash and cash equivalents at end of year</t>
  </si>
  <si>
    <t>Supplemental cash flow information:</t>
  </si>
  <si>
    <t>Income taxes paid</t>
  </si>
  <si>
    <t>Income tax refunds</t>
  </si>
  <si>
    <t>Interest paid</t>
  </si>
  <si>
    <t>Non-cash investing and financing activities:</t>
  </si>
  <si>
    <t>Fair value of common shares issued for acquisition</t>
  </si>
  <si>
    <t>Fair value of earn-out payments related to Miconex acquisition</t>
  </si>
  <si>
    <t>Restricted stock issued</t>
  </si>
  <si>
    <t>Equipment and leasehold improvements purchased included in accounts payable</t>
  </si>
  <si>
    <t>Organization and Significant Accounting Policies</t>
  </si>
  <si>
    <t>Organization, Consolidation and Presentation of Financial Statements [Abstract]</t>
  </si>
  <si>
    <t>1. Organization and Significant Accounting Policies
Organization
Principles of Consolidation
Foreign Currency Translation and Remeasurement
Use of Accounting Estimates
Concentration of Credit Risk
Significant sales to customers
Fiscal Year Ended
2015
2014
2013
Lam Research Corporation 50.6 % 38.0 % 33.3 %
Applied Materials, Inc. 26.4 22.8 34.7
ASM International, Inc. — * 14.9 12.6
Total 77.0 % 75.7 % 80.6 %
*Total sales for the period are below 10%.
Three customers’ accounts receivable balances: Lam Research
Corporation, Applied Materials, Inc. and ASM International, Inc.,
were individually greater than 10% of accounts receivable as of
December 25, 2015 and December 26, 2014 and, in the
aggregate, represented approximately 84.6% and 74.0% of accounts
receivable at December 25, 2015 and December 26, 2014,
respectively.
Fair Value of Measurements —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Reporting Date Using
Description December 25, Quoted Prices (Level 1) Significant Significant
Cash and cash equivalents:
Money market fund deposits $ 640 $ 640 $
— $
—
Other liabilities:
Interest rate swap $ 23 $
— $ 23 $
—
Contingent earn-out liability $ 831 $
— $
— $ 831
Fair Value Measurement at Reporting Date Using
Description December 26, Quoted Prices (Level 1) Significant Significant
Cash and cash equivalents:
Money market fund deposits $ 14,396 $ 14,396 $
— $
—
Derivative Financial Instruments
Inventorie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At December 25, 2015 and December 26, 2014, inventory
balances were $72.7 million and $56.9 million, respectively, net of
reserves of $5.7 million and $6.5 million, respectively. The
inventory write-downs are recorded as an inventory valuation
allowance established on the basis of obsolete inventory or
specific identified inventory in excess of estimated usage.
Inventory write-downs were $2.4 million in the year ended
December 25, 2015, $4.6 million, including $2.6 million of
inventory written off as part of the GTAT bankruptcy in the third
quarter of 2014 in the year ended December 26, 2014 and $1.5
million in the year ended December 27, 2013.
Equipment and Leasehold Improvements
Product Warranty
Income Taxes
During the quarter ended December 25, 2015, the Company
performed a twelve quarter analysis of its U.S. cumulative pretax
profit position as of December 25, 2015 and, weighing both
positive and negative evidence, determined that it is more likely
than not that the Company will not have the ability to generate
sufficient taxable income over the foreseeable future to realize
its U.S. federal and state net deferred tax assets. Therefore,
during the quarter ended December 25, 2015, the Company has
concluded that a valuation allowance is required on its U.S.
federal net deferred tax assets. Additionally, the Company
concluded that the valuation allowance on its California and Oregon
state net deferred tax assets in the amount of $2.8 million, as
previously recorded in fiscal 2014, was still appropriate. The
Company also concluded that a valuation allowance on the remaining
state net deferred tax assets was required. The resulting charge to
income tax expense was $15.6 million. The total U.S. federal and
state valuation allowance as of December 25, 2015 was $18.4
million.
During the fourth quarter of fiscal 2015 we recorded a full
valuation allowance on the deferred assets of one of our Singapore
subsidiaries in the amount of $0.3 million.
During the quarter ended December 25, 2015, the Company
finalized the restructuring of certain of its operations in China.
This restructuring resulted in our ability to use certain net
operating loss carryforwards, and, accordingly, the Company
concluded that a previously accrued valuation allowance was no
longer required, resulting in an income tax benefit of $2.1
million.
The Company’s ability to realize deferred tax assets depends
on its ability to generate sufficient taxable income within the
carryback or carry forward periods. In assessing the
Company’s future taxable income, the Company considered all
sources of future taxable income available to realize its deferred
tax assets, including the taxable income from future reversal of
existing temporary differences, carry forwards, taxable income in
carryback years and tax-planning strategies. If changes occur in
the assumptions underlying the Company’s tax planning
strategies or in the scheduling of the reversal of its deferred tax
liabilities, the valuation allowance may need to be adjusted in the
future.
The Company had a total valuation allowance on its net deferred tax
assets in the amount of $18.7 million and $4.2 million as of
December 25, 2015 and December 26, 2014,
respectively.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Revenue Recognition
The Company assesses collectability based on the credit worthiness
of the customer and past transaction history. The Company performs
on-going credit evaluations of customers and generally does not
require collateral from customers.
Research and Development Costs
Net Income per Share
Segments
Business Combinations Company
Stock-based compensation
The Company maintains stock-based compensation plans which allow
for the issuance of equity-based awards to executives and certain
employees. These equity-based awards include stock options,
restricted stock awards and restricted stock units. The Company
also maintains an employee stock purchase plan (“ESPP”)
that provides for the issuance of shares to all eligible employees
of the Company at a discounted price.
Stock-based compensation expense includes compensation costs
related to estimated fair values of stock options, units and awards
granted. Stock-based compensation expense from stock options,
restricted stock units and stock awards and the related income tax
benefit recognized were $3.7 million and $0.5 million,
respectively, for fiscal year 2015, $4.4 million and $1.3 million,
respectively, for fiscal year 2014 and $4.7 million and $0.8
million, respectively, for fiscal year 2013.
The estimated fair value of the Company’s equity-based
awards, net of expected forfeitures, is amortized over the
awards’ vesting period on a straight-line basis over a
weighted average period of four years for stock options, three
years for restricted stock units and one year for restricted stock
awards and will be adjusted for subsequent changes in estimated
forfeitures and future option grants.
The stockholders of the Company approved an increase in the number
of shares available for issuance under our amended and restated
stock incentive plan by 1,500,000 and 3,100,000 on June 10,
2010 and May 22, 2013, respectively.
Determining Fair Value for stock based
compensation
Valuation and amortization method.
Expected term.
Expected volatility.
Risk-free interest rate.
Dividend yield.
Forfeiture rate.
The exercise price of each stock option equals the market price of
the Company’s stock on the date of grant. There were no
employee stock option grants by the Company for years 2015, 2014
and 2013. Generally, options vest over four years and expire no
later than ten years from the grant date. During fiscal years 2015,
2014 and 2013, the Company recorded $3.2 million, $3.1 million and
$3.9 million, respectively, of stock-based compensation expense,
net of tax, associated with employee and director stock plans and
employee stock purchase plan programs. As of December 25,
2015, there was $5.6 million, net of forfeitures of $1.4 million,
of unrecognized compensation cost related to employee and director
stock which is expected to be recognized on a straight-line basis
over a weighted average period of approximately 1.91 years, and
will be adjusted for subsequent changes in estimated forfeitures
and future grants.
Total stock-based compensation during the fiscal years 2015, 2014
and 2013, respectively, to various expense categories was as
follows (in thousands):
Year Ended
December 25, December 26, December 27,
Cost of goods sold (1) $ 1,175 $ 1,195 $ 1,197
Sales and marketing 414 428 474
Research and development 202 156 290
General and administrative 1,869 2,621 2,724
3,660 4,400 4,685
Income tax benefit (487 ) (1,342 ) (810 )
Net stock-based compensation expense $ 3,173 $ 3,058 $ 3,875
(1) Stock-based compensation expenses
capitalized in inventory for fiscal years 2015, 2014 and 2013 were
considered immaterial.
Intangible Assets
Goodwill and indefinite-lived intangible assets are not amortized,
but are reviewed for impairment annually. Purchased intangible
assets are presented at cost, net of accumulated amortization, and
are amortized on either a straight-line method or on an accelerated
method over their estimated future discounted cash flows. The
Company accounts for intangible assets in accordance with ASC 360.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Intangible assets reviews are performed to determine whether the
carrying value is impaired,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See Note 5 to the Notes to Consolidated Financial
Statements for further discussion.
Goodwill is recorded as the difference, if any, between the
aggregate consideration paid for an acquisition and the fair value
of the net tangible and intangible assets acquired. The Company
tests goodwill for impairment at the reporting unit level
(operating segment or one level below an operating segment) on an
annual basis in the fourth quarter of each fiscal year or more
frequently if the Company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the Company’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would then record a charge based on the results of the
second step.
Long-lived Assets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
At the end of fiscal years 2015, 2014 and 2013, the Company
assessed the useful lives of its long-lived assets, including
property, plant and equipment as well as its intangible assets and
concluded that no impairment was required.
Recent Accounting Pronouncements
In May 2014, the Financial Accounting Standards Board (FASB)
amended the existing accounting standards for revenue recognition.
In August 2015, the FASB delayed the effective date of the amended
accounting standard for revenue recognition by one year. The FASB
also agreed to allow entities to choose to adopt the standard as of
the original effective date. As such, the updated standard will be
effective for us in the first quarter of 2018, with the option to
adopt it in the first quarter of 2017. The Company is still
evaluating the effect that the updated standard will have on the
consolidated financial statements and related disclosures.
In September 2015, the FASB issued updated guidance on the
accounting for purchase accounting adjustments determined during
the measurement period (i.e. up to one year after the acquisition).
The new guidance requires an acquirer to recognize such adjustments
in the reporting period in which the adjustment amounts are
determined. Previously, such adjustments were required to be
recorded on a retrospective basis. The Company has elected to early
adopt this guidance beginning in the third quarter 2015 on a
prospective basis. The adoption of this guidance did not have a
significant impact on the condensed consolidated financial
statements.
In July 2015, the FASB issued authoritative guidance that requires
inventory to be measured at the lower of cost and net realizable
value instead of at lower of cost or market. This guidance does not
apply to inventory that is measured using last-in, first out or the
retail inventory method but applies to all other inventory
including those measured using first-in, first-out or the average
cost method. The authoritative guidance will be effective for the
Company in the first quarter of fiscal 2018 and should be applied
prospectively. Early adoption is permitted as of the beginning of
an interim or annual reporting period. The Company is currently
evaluating the effect of this new guidance on the Company’s
consolidated financial statements.
In April 2015, the FASB issued authoritative guidance that requires
debt issuance costs to be presented in the balance sheet as a
direct deduction from the carrying amount of the related debt
liability, consistent with debt discounts. The authoritative
guidance is effective for the Company in the first quarter of
fiscal 2017 and should be applied retrospectively. Early adoption
is permitted. The adoption of this guidance is not expected to have
a significant impact on the Company’s consolidated financial
statements.
In November 2015, the FASB issued authoritative guidance on income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The Company is currently evaluating the effect of this new
guidance on the Company’s consolidated financial
statements.
In February 2016, the FASB issued guidance on leases, which amends
the existing accounting standards for lease accounting, including
requiring lessees to recognize most leases on their balance sheets
and making targeted changes to lessor accounting. The standard is
effective for annual periods beginning after December 15, 2018, and
interim periods within those years, with early adoption permitted.
The standard requires a modified retrospective transition approach
for all leases existing at, or entered into after, the date of
initial application, with an option to use certain transition
relief. The Company is currently evaluating the impact of adopting
the new standard on its consolidated financial statements.</t>
  </si>
  <si>
    <t>Financial Instruments</t>
  </si>
  <si>
    <t>Investments, All Other Investments [Abstract]</t>
  </si>
  <si>
    <t>2. Financial Instruments
Cash Equivalents
The Company has an overnight sweep account invested in money market
funds with maturities of less than 90 days from purchase and is
thus classified as cash and cash equivalents on the Company’s
balance sheet. These money market funds had a carrying value and
fair value of $0.6 million and $14.4 million at December 25,
2015 and December 26, 2014, respectively, based on Level 1
inputs.
Derivative Financial Instruments
A subsidiary of the Company, Miconex, utilizes foreign currency
forward contracts with a local financial institution to reduce the
risk that its cash flows and earnings will be adversely affected by
foreign currency exchange rate fluctuations. The Company also uses
certain interest rate derivative contracts to hedge interest rate
exposures on existing floating rate debt. The Company classifies
its foreign currency and interest rate derivative contracts
primarily within Level 2 of the fair-value hierarchy discussed in
Note 1of the Company’s Condensed Consolidated Financial
Statements as the valuation inputs are based on quoted prices and
market observable data of similar instruments. The Company do not
use derivatives for speculative or trading purposes.
Cash Flow Hedges
In September 2015, the Company entered into an interest rate swap
with East West and City National banks with a notional amount of
$20.0 million pursuant to which the Company pays the counterparty a
fixed rate of 0.99% and receives interest at a variable rate equal
to the LIBOR rate the Company is required to pay under its term
loan, or 0.48%, as of December 25, 2015. This interest rate
swap effectively locks in a fixed interest rate of 3.49% on $19.3
million of the $36.3 million term loan as of December 25,
2015, with a decreasing notional amount based on prorated quarterly
principal payments over the remaining period of the term loan.
Gains or losses on the effective portion of a cash flow hedge are
reflected as a component of AOCI and subsequently recorded to
interest income (expense) when the hedged transactions are
realized. If the hedged transactions become probable of not
occurring, the corresponding amounts in AOCI would be immediately
reclassified to interest and other income, net. As of
December 25, 2015, the effective portion of the
Company’s cash flow hedge before tax effect was $23 thousand,
of which $23 thousand is expected to be reclassified from AOCI into
earnings within the next 12 months.
Non-Designated Derivatives
Miconex interest swap to convert the variable interest rates on
Miconex debt to fixed rates with a total notional amount of $0.5
million is not designated as hedging instruments. The Company
recognizes gains and losses on this contract, as well any related
costs in interest and other income (expense), net.
The Company records all derivatives in the Condensed Consolidated
Balance Sheets at fair value. The Company’s accounting
treatment for these derivative instruments is based on its hedge
designation. The following tables show the Company’s
derivative instruments at gross fair value (in thousands) as of
December 25, 2015. There were no derivative instruments as of
December 26, 2014.
December 25, 2015
Balance Sheet Location Fair Value of Fair Value of Total Fair
Derivative liabilities:
Level 2:
Interest rate swap
Deferred rent and other liabilities $ 23 $ 10 $ 33
The effect of derivative instruments in cash flow hedging
relationships on income and other comprehensive income (OCI) is
summarized below (in thousands):
Gains (Losses) Recognized in
Twelve Months Ended
December 25, December 26,
Derivatives in Cash Flow Hedging Relationship
Interest rate swap $ (55 ) $
—
Gains Reclassified from AOCI into
Income (Effective Portion)
Twelve Months Ended
Income Statement Location December 25, December 26,
Derivatives in Cash Flow Hedging Relationship
Interest rate swap Interest and other income $ (39 ) $
—
There were no gains (losses) recognized in income on derivatives
that are excluded from the effectiveness testing and ineffective
portion of the cash flow hedge for the fiscal year ended
December 25, 2015 and December 26, 2014.
The effect of derivative instruments not designated as hedging
instruments on income for the fiscal year ended December 25,
2015 and December 26, 2014 is immaterial to the financial
statements.</t>
  </si>
  <si>
    <t>Balance Sheet Information</t>
  </si>
  <si>
    <t>3. Balance Sheet Information
Inventories consisted of the following (in thousands):
December 25, December 26,
Raw materials $ 57,321 $ 45,294
Work in process 17,954 14,103
Finished goods 4,561 3,922
79,836 63,319
Reserve for excess and obsolete (7,120 ) (6,469 )
Total $ 72,716 $ 56,850
Equipment and leasehold improvements, net, consisted of the
following (in thousands):
December 25, December 26,
Computer equipment and software $ 10,308 $ 9,299
Furniture and fixtures 3,201 2,582
Machinery and equipment 16,253 10,774
Leasehold improvements 16,119 12,847
45,881 35,502
Accumulated depreciation (28,614 ) (24,661 )
Total $ 17,267 $ 10,841</t>
  </si>
  <si>
    <t>Acquisitions</t>
  </si>
  <si>
    <t>Business Combinations [Abstract]</t>
  </si>
  <si>
    <t>4. Acquisitions
Miconex
On July 31, 2015, the Company acquired 100.0% of the
shareholding interest of Miconex, a limited liability company
incorporated under the laws of the Czech Republic and a provider of
advanced precision fabrication of plastics, primarily for the
semiconductor industry. This acquisition is expected to expand the
Company’s capabilities with existing customers. Pursuant to
the purchase agreement, the Company paid $15.6 million in cash and
issued 500,000 shares of the Company’s common stock. In
addition, the former owners of Miconex are entitled to up to $4.0
million of potential cash “earn-out” payments over a
two-year period following closing, based on Miconex’s
achievement of specified performance targets based on earnings
before interest and taxes pursuant to the provisions of the
purchase agreement. The preliminary estimated acquisition price of
Miconex for purposes of the Company’s preliminary purchase
price allocation was determined to be $20.7 million, which includes
the cash payment of $15.6 million, the stock consideration valued
at $3.8 million and the fair value of the potential earn-out
payments of approximately $1.3 million.
The fair value of the common stock issued was determined based on
the average of the high and low trading prices per share of the
Company’s common stock on the acquisition date of
approximately $7.64 per share. The fair value of the earn-out
payments at the acquisition date was determined providing risk
adjusted earnings projections using the Monte Carlo Simulation.
These inputs are not observable in the market and thus represent a
Level 3 measurement as discussed in Note 1 of the Company’s
Consolidated Financial Statements. During the fourth quarter of
fiscal year 2015, the Company reassessed the fair value of the
earn-out payments, reducing the fair value from $1.3 million at the
end of the third quarter of fiscal year 2015 to $0.8 million as of
December 25, 2015. The reduction of $0.5 million was recorded
as other income.
The Company preliminarily allocated the purchase price of Miconex
to the tangible and intangible assets acquired and liabilities
assumed based on their estimated fair values. The excess of the
purchase price over the aggregate fair value was recorded as
goodwill. Goodwill associated with this acquisition is primarily
attributable to future technology, market presence and
knowledgeable and experienced workforce. The fair value assigned to
identifiable intangible assets acquired was determined using the
income approach taking into account the Company’s
consideration of a number of inputs, including an independent third
party analysis that was based upon estimates and assumptions
provided by the Company. These estimates and assumptions were
determined through established and generally accepted valuation
techniques.
The primary areas of the preliminary purchase price allocation of
Miconex yet to be finalized relate to the fair value of income and
non-income based taxes and residual goodwill.
During the measurement period, which can be no more than one year
from the date of acquisition, we expect to continue to obtain
information to assist us in determining the final fair value of the
net assets acquired at the acquisition date. The preliminary
purchase price for this acquisition has been allocated as
follows:
Fair Market Values (in
thousands)
Cash and cash equivalents $ 239
Accounts receivable 3,065
Inventories 6,198
Deferred tax assets 196
Prepaid expenses and other 214
Equipment and leasehold improvements 428
Goodwill 10,950
Purchased intangible assets 8,800
Total assets acquired 30,090
Bank borrowings (3,027 )
Accounts payable (3,509 )
Accrued compensation and related benefits (432 )
Other current liabilities (576 )
Deferred tax liability (1,856 )
Other liabilities (24 )
Total liabilities assumed (9,424 )
Purchase price allocated $ 20,666
Useful Purchased
(In years)
(In thousands)
Customer relationships 7.5 $ 8,800
Goodwill is not amortized but is reviewed for impairment at least
annually and whenever events or changes in circumstances indicate
that the carrying value of an asset may not be recoverable.
Although goodwill is not amortized for financial accounting
purposes, it is amortized in its entirety for tax purposes over
fifteen years.
The results of operations for the Company for the fiscal period
ended December 25, 2015 include five months of operating
activity for Miconex. Net sales of approximately $14.2 million and
operating income of approximately $2.0 million attributable to
Miconex were included in the consolidated results of operations.
For the fiscal year ended December 25, 2015, results of
operations included charges of $0.5 million attributable to
amortization of purchased intangible assets and $0.4 million of
deal costs associated with the acquisition. Deal costs are included
in general and administrative expenses in the Company’s
Condensed Consolidated Statements of Operations.
Marchi
On February 5, 2015, the Company acquired 100.0% of the
shareholding interest of Marchi, a designer and manufacturer of
specialty thermocouples, heaters and temperature controllers, for
approximately $29.9 million in cash and 1,437,500 shares of newly
issued common stock for a total purchase price of approximately
$43.7 million. In addition, the Company incurred approximately $0.2
million of costs related to the acquisition. The Company completed
this acquisition primarily in order to expand its capabilities with
existing customers and to bring the Company closer to the customer
in the design stage of new products and next generation equipment.
The Company financed the cash portion of the acquisition by
borrowing a total of $29.7 million under a new Credit Agreement.
See further discussion of the borrowing arrangements in Note 6 to
the Company’s Consolidated Financial Statements.
The Company allocated the preliminary purchase price of Marchi to
the tangible assets, liabilities and identifiable intangible assets
acquired, based on their estimated fair values. The excess of
purchase price over the aggregate fair value was recorded as
goodwill. Goodwill associated with the Marchi acquisition is
primarily attributable to the future technology, market presence
and knowledgeable and experienced workforce. The fair value
assigned to identifiable intangible assets acquired was determined
using the income approach taking into account the Company’s
consideration of a number of inputs, including an independent third
party analysis that was based upon estimates and assumptions
provided by the Company. These estimates and assumptions were
determined through established and generally accepted valuation
techniques. The estimated fair value of the tangible and intangible
assets acquired was allocated at Marchi’s acquisition date.
The primary areas of the preliminary purchase price allocation of
Marchi that are not yet finalized relate to the fair values of
non-income based taxes and residual goodwill.
The preliminary purchase price for this acquisition has been
allocated as follows:
Fair Market Values (in
thousands)
Inventories $ 1,297
Equipment and leasehold improvements 767
Goodwill 18,380
Purchased intangible assets 23,370
Other non-current assets 26
Total assets acquired 43,840
Other liabilities (100 )
Total liabilities assumed (100 )
Purchase price allocated $ 43,740
Useful Purchased
(In years)
(In thousands)
Customer relationships 10 $ 9,900
Trade name 6 1,170
Intellectual properties/know-how 8 -12 12,300
Total purchased intangible assets $ 23,370
The results of operations for the Company for fiscal year ended
December 25, 2015 include eleven full months of operating
activity for Marchi. Net sales of approximately $12.9 million and
operating income of approximately $4.8 million attributable to
Marchi were included in the consolidated results of operations. For
the fiscal year ended December 25, 2015, results of operations
included charges of $2.4 million attributable to amortization of
purchased intangible assets and $0.2 million of deal costs
associated with the acquisition. Deal costs are included in general
and administrative expenses in the Company’s consolidated
results of operations.
The following unaudited pro forma consolidated results of
operations assume the Marchi and Miconex acquisitions were
completed as of the beginning of the year of the reporting periods
presented (in thousands, except per share amounts):
Year Ended
December 25, December 26,
Net sales $ 490,927 $ 562,918
Net income (loss) $ (9,161 ) $ 13,371
Basic earnings (loss) per share $ (0.29 ) $ 0.43
Diluted earnings (loss) per share $ (0.29 ) $ 0.42
The unaudited pro forma results above include adjustments related
to the purchase price allocation and financing of the Marchi and
Miconex acquisitions, primarily to increase amortization for the
identifiable intangible assets, to increase interest expense for
the additional debt incurred to complete the acquisition of Marchi,
to reflect the related income tax effect of the pro forma
adjustments and to adjust weighted shares issued as part of the
acquisitions. The unaudited pro forma results for the year ended
December 25, 2015 include acquisitions related costs of $0.6
million which are not expected to occur in future quarters. The
unaudited pro forma condensed combined financial information has
been prepared by management for illustrative purposes only and are
not necessarily indicative of the condensed consolidated financial
position or results of income in future periods or the results that
actually would have been realized had UCT, Marchi and Miconex been
a combined company during the specified periods. The unaudited pro
forma condensed combined financial information does not reflect any
operating efficiencies and/or cost savings that we may achieve with
respect to the combined companies, or any liabilities that may
result from integration activities.</t>
  </si>
  <si>
    <t>Goodwill and Purchased Intangible Assets</t>
  </si>
  <si>
    <t>Goodwill and Intangible Assets Disclosure [Abstract]</t>
  </si>
  <si>
    <t>5. Goodwill and Purchased Intangible Assets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Goodwill and purchased
intangible assets with indefinite useful lives are not amortized,
but are reviewed for impairment at least annually and whenever
events or changes in circumstances indicate that the carrying value
of an asset may not be recoverable. If the carrying value of a
reporting unit exceeds its fair value, the Company would then
perform the second step of the impairment test in order to
determine the implied fair value of the reporting unit’s
goodwill. If the Company determines that the carrying value of a
reporting unit’s goodwill exceeds its implied fair value, the
Company would record an impairment charge equal to the difference.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
As part of the Company’s annual testing of goodwill
impairment, in the fourth quarter of fiscal 2015, the Company
performed the two-step impairment test of the Company’s three
reporting units for potential impairment. The Company utilized the
discounted cash flow method of the income approach to estimate the
fair values of each of the reporting units. The estimates used in
the impairment testing were consistent with the discrete forecasts
that the Company uses to manage its business, and, additionally,
considered the developments that occurred since the dates of the
acquisitions. Under the discounted cash flow method, cash flows
beyond the discrete forecasts were estimated using terminal growth
rates ranging from 4.0%—6.5%, which are considered to be the
long-term earnings growth rates specific to the reporting units.
The estimated future cash flows were discounted to present value
using discount rates between 15.0%—20.0% that were the
value-weighted average of the reporting units’ estimated cost
of equity and debt derived using both known and estimated market
metrics. These discount rates were adjusted to reflect risk factors
that considered both the timing and risks associated with the
estimated cash flows for each of the respective reporting units.
The tax rates used in the discounted cash flows reflected the
international structure currently in place, which is consistent
with the market participant perspective. The Company then allocated
the fair values of the reporting units to the assets and
liabilities of each of the reporting units. Based on the
Company’s analyses, the Company concluded that the fair value
of each of the reporting units was greater than their carrying
amount, including goodwill, and, therefore, the second step of the
goodwill impairment test was not required. The estimated fair value
for all the reporting units was $224.0 as of December 25,
2015. The percentage of fair value over the carrying value of the
Company’s reporting unit A, B, and C were 4.4%, 13.9% and
11.2%, respectively as of December 25, 2015.
Details of aggregate goodwill of the Company from inception through
December 25, 2015 and December 26, 2014 are as follows
(in thousands):
Gross Accumulated Net Carrying
Year Ended December 25, 2015
Goodwill $ 119,291 $ (34,043 ) $ 85,248
Year Ended December 26, 2014
Goodwill $ 89,961 $ (34,043 ) $ 55,918
* Represents goodwill recorded for UCT
in 2002 and Sieger Engineering in 2006, which was fully impaired in
prior years.
Details of goodwill and other intangible assets were as follows (in
thousands):
December 25, 2015 December 26, 2014
Goodwill Intangible Total Goodwill Intangible Assets Total
Carrying amount $ 85,248 $ 42,782 $ 128,030 $ 55,918 $ 16,824 $ 72,742
Purchased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s intangible assets at least annually for
impairment. Management considers such indicators as significant
differences in product demand from the estimates, changes in the
competitive and economic environment, technological advances, and
changes in cost structure.
Details of purchased intangible assets were as follows (in
thousands):
As of December 25,
2015 As of December 26,
2014
Gross Accumulated Carrying Gross Accumulated Carrying Useful Life
AIT
Customer relationships $ 19,000 $ (15,298 ) $ 3,702 $ 19,000 $ (13,011 ) $ 5,989 7
Tradename 1,900 (1,900 )
— 1,900 (1,081 ) 819 6
Intellectual property/know-how 1,600 (800 ) 800 1,600 (571 ) 1,029 7
Marchi
Customer relationships 9,900 (907 ) 8,993
—
—
— 10
Tradename 1,170 (217 ) 953
—
—
— 6
Intellectual property/know-how 12,300 (1,264 ) 11,036
—
—
— 8-12
Miconex
Customer relationships 8,800 (489 ) 8,311
—
—
— 7.5
UCT
Tradename 8,987
— 8,987 8,987
— 8,987
Total $ 63,657 $ (20,875 ) $ 42,782 $ 31,487 $ (14,663 ) $ 16,824
The Company amortizes its tradenames for AIT and Marchi and
customer relationships intangible asset for AIT using an
accelerated method over the estimated economic life of the assets,
ranging from 6 to 7 years. The Company amortizes its intellectual
property/know-how and customer relationships intangible assets for
Marchi and Miconex on a straight-line basis with an estimated
economic life of the assets ranging from 7 to 12 years.
Amortization expense was approximately $6.2 million for the year
ended December 25, 2015, $4.9 million for the year ended
December 26, 2014 and $6.0 million for the year ended
December 27, 2013.
In the fourth quarter of 2015, the Company wrote off the remaining
book value of the tradename intangible acquired from AIT of $0.5
million as the Company no longer believes the AIT name has value.
The Company also carries a UCT trade-name intangible asset of $9.0
million as a result of a previous acquisition. The Company
concluded that the UCT trade-name intangible asset life is
indefinite and is therefore not amortized. The Company concluded
that the UCT trade-name as of December 25, 2015 is not
impaired as there were no new events or changes in circumstances
that indicate that its carrying amount may not be recoverable.
As of December 25, 2015, future estimated amortization expense
is expected to be as follows:
Amortization
(in thousands)
2016 $ 5,758
2017 4,924
2018 4,582
2019 4,210
2020 3,682
2021 and thereafter 10,639
Total $ 33,795</t>
  </si>
  <si>
    <t>Borrowing Arrangements</t>
  </si>
  <si>
    <t>Debt Disclosure [Abstract]</t>
  </si>
  <si>
    <t>6. Borrowing Arrangements
Prior to February 5, 2015, the Company had borrowing
arrangements with Silicon Valley Bank under a Loan and Security
Agreement (the “Loan Agreement”) which included a $40.0
million revolving credit facility (the “Revolver”),
maturing on July 3, 2016, and a $40.0 million term loan (the
“Term Loan”), maturing on July 3, 2016. The
interest rate on the Revolver during the month of January 2015 was
3.75%. The aggregate amount of the Revolver was secured by
substantially all of the Company’s assets. As of
December 26, 2014, the outstanding balances of the Term Loan
and Revolver were $17.5 million and $31.3 million,
respectively.
On February 2, 2015, the Company entered into a new credit
agreement (the “Credit Agreement”) by and among the
Company, certain of its subsidiaries and East West Bank and City
National Bank (collectively, the “Lenders”). The new
credit agreement was amended on April 3, 2015 (as amended, the
“Credit Agreement”) to modify certain terms of the
agreement. The Credit Agreement provides for a term loan in an
aggregate principal amount of $40.0 million (the “New Term
Loan”) and a revolving credit facility in an aggregate
principal amount of $40.0 million (the “New Revolving Credit
Facility”), a letter of credit facility in the aggregate
availability amount of $20.0 million (as a sublimit of such New
Revolving Credit Facility) (the “L/C Facility”) and a
swingline sub-facility in the aggregate availability amount of $5.0
million (as a sublimit of the New Revolving Credit Facility)
(together with the Term Loan, the Revolving Credit Facility and the
L/C Facility, the “Senior Secured Credit
Facility”).
On February 2, 2015, the Company borrowed an aggregate of
$40.0 million under the New Term Loan and approximately $6.5
million under the New Revolving Credit Facility. The borrowed funds
were used to repay the outstanding balance to Silicon Valley Bank
as lender under our prior Loan Agreement. The prior Loan Agreement
was terminated in connection with this transaction and, as a
result, the outstanding balance of the revolver of $31.3 million
was classified as long-term debt as of December 26, 2014 in
accordance with the terms of the new debt agreement. In addition,
the Company expensed the unamortized debt issuance costs of
approximately $0.7 million in the first quarter of 2015. On
February 5, 2015, in order to finance the acquisition of
Marchi, the Company borrowed $29.7 million under the New Revolving
Credit Facility.
The New Term Loan must be repaid in consecutive quarterly
installments of $1.25 million for the first four installments and
$2.9 million for the remaining twelve installments, with the first
payment made on March 31, 2015, and with the balance of the
outstanding principal amount of the New Term Loan due at the final
maturity, which is February 2, 2019. The New Revolving Credit
Facility is available for the four year period beginning on
February 2, 2015. The Credit Agreement includes customary
representations, warranties, covenants and events of default. The
Company and certain of its subsidiaries have agreed to secure all
of their obligations under the Credit Agreement by granting a first
priority lien in substantially all of their respective personal
property assets (subject to certain exceptions and
limitations).
At the Company’s option, borrowings under the New Term Loan
and New Revolving Credit Facility (subject to certain limitations)
bear interest at either a base rate or at the London Interbank
Offered Rate (“LIBOR”) (with the LIBOR being adjusted
for certain Eurocurrency reserve requirements, if any, as described
in the Credit Agreement), plus, in each case, an applicable margin
based on the Company’s consolidated leverage ratio. All loans
described above made on February 2, 2015 were initially base
rate loans, carrying interest of 3.25%. The effective interest rate
will be higher due to the incurrence of certain loan-related costs
of $0.6 million that have been treated as a discount on the debt
and amortized over the life of the loan.
As of December 25, 2015, the interest rates on the outstanding
New Term Loan and New Revolving Credit facility were 2.98% (2.5%
fixed and 0.48% variable based on LIBOR) and 3.5% fixed,
respectively. In order to manage interest rate risk on the variable
component of the New Term Loan the Company entered into an interest
rate swap with the Lenders in September 2015 with a total notional
amount of $20.0 million pursuant to which the Company pays the
counterparty a fixed rate of 0.99% and receives interest at a
variable rate equal to the LIBOR rate the Company is required to
pay under its New Term Loan, or 0.48%, as of December 25,
2015. This interest rate swap effectively locks in a fixed interest
rate of 3.49% on $19.3 million of the $36.3 million term loan
balance outstanding as of December 25, 2015, with a decreasing
notional amount based on prorated quarterly principal payments over
the remaining period of the term loan.
The Credit Agreement requires the Company to maintain certain
financial covenants including a consolidated fixed charge coverage
ratio (as defined in the Credit Agreement) of at least 1.25 to 1.00
starting with the end of the first quarter of fiscal 2015 and a
consolidated leverage ratio (as defined in the Credit Agreement) no
greater than 3.5 to 1.00 starting with the end of the first quarter
of fiscal 2015. The Credit Agreement also includes other customary
affirmative and negative covenants. In December 2015, the Credit
Agreement was amended to add a covenant requiring the Company to
maintain a cash balance of $35.0 million at the end of each
quarter. The Company was in compliance with all covenants for the
quarter ended December 25, 2015.
The Credit Agreement also contains provisions requiring the
following mandatory prepayments (subject to certain exceptions and
limitations): annual prepayments in an amount equal to (a) 33%
of excess cash flow (as defined in the Credit Agreement) if the
aggregate outstanding principal amount of the New Term Loan equals
or exceeds $20.0 million and (b) 25% of excess cash flow if
the aggregate outstanding principal amount of the New Term Loan
equals or exceeds $10.0 million but is less than $20.0 million. The
Credit Agreement also restricts us from declaring or paying any
cash dividends.
The fair value of the Company’s long term debt was based on
Level 2 inputs, and fair value was determined using quoted prices
for similar liabilities in inactive markets. The fair value of the
Company’s outstanding borrowings under the Company’s
revolving credit facility was based on Level 2 inputs, and fair
value was determined using inputs other than quoted prices that are
observable, specifically, discounted cash flows of expected
payments at current borrowing rates. The Company’s carrying
value approximates fair value for the Company’s long term
debt and revolving credit facility.
As of December 25, 2015, the Company has outstanding amounts
under the New Term Loan and New Revolving Credit Facility of $36.3
million and $36.2 million, respectively, which are gross of
unamortized debt issuance costs of $0.5 million, for a total debt
balance with this credit facility of $72.0 million. In addition,
the Company has $3.6 million of bank debt under a credit facility
in the Czech Republic, with interest rates ranges from 1.3% to 2.3%
and a variable based on Euro Interbank Offered Rate and due dates
from 2015 to 2020. As of December 25, 2015, the
Company’s total outstanding debt was $76.1 million.</t>
  </si>
  <si>
    <t>Income Taxes</t>
  </si>
  <si>
    <t>Income Tax Disclosure [Abstract]</t>
  </si>
  <si>
    <t>7. Income Taxes
U.S. and foreign components of income before income taxes were (in
thousands):
Year Ended
December 25, December 26, December 27,
U.S. operations $ (10,910 ) $ (452 ) $ (906 )
Foreign operations 14,517 16,782 13,505
Total pretax income $ 3,607 $ 16,330 $ 12,599
The provision for income taxes consisted of the following (in
thousands):
Year Ended
December 25, December 26, December 27,
Current:
Federal $ (52 ) $ (451 ) $ 201
State 158 118 89
Foreign 3,777 2,839 1,675
Total current 3,883 2,506 1,965
Deferred:
Federal 12,043 (404 ) (252 )
State 714 2,722 28
Foreign (2,301 ) 149 434
Total deferred 10,456 2,467 210
Total provision $ 14,339 $ 4,973 $ 2,175
Significant components of net deferred tax assets and deferred tax
liabilities for federal and state income taxes were as follows (in
thousands):
Year Ended
December 25, December 26,
Net current deferred tax asset:
Inventory valuation and basis difference $ 2,999 $ 3,243
Other accrued expenses 1,017 2,291
State taxes 50 42
4,066 5,576
Valuation allowance (2,819 ) (1,486 )
Net current deferred tax asset (liability) 1,247 4,090
Net non-current deferred tax asset:
Deferred rent 69 15
Other accrued expenses 2,850 2,090
Depreciation 1,697 1,465
Intangibles 3,799 4,306
Net operating losses 7,281 1,934
Others 20
—
15,716 9,810
Valuation allowance (15,904 ) (2,686 )
Net non-current deferred tax asset (liability) (188 ) 7,124
Total deferred tax asset (liability) 1,059 11,214
Current deferred tax liability:
Undistributed earnings (507 ) (526 )
Non-current deferred tax liability:
Goodwill (5,649 ) (3,741 )
Net deferred tax asset (liability) $ (5,097 ) $ 6,947
The effective tax rate differs from the U.S. federal statutory tax
rate as follows:
Year Ended
December 25, December 26, December 27,
Federal income tax provision at statutory rate 34.0 % 34.0 % 34.0 %
State income taxes, net of federal benefit (3.1 )% 0.2 % 0.6 %
Effect of foreign operations (92.2 )% (17.5 )% (20.2 )%
Valuation allowance 445.8 % 11.3 % — %
Acquisition related costs 8.3 % — % — %
Other 4.7 % 2.5 % 2.9 %
Effective Tax Rate 397.5 % 30.5 % 17.3 %
The Company earns a significant amount of its operating income
outside the United States, which is deemed to be indefinitely
reinvested in foreign jurisdictions. As a result, most of the
Company’s cash and cash equivalents is held by foreign
subsidiaries. The Company currently does not intend nor foresee a
need to repatriate these funds to the U.S. The Company expects
existing domestic cash and cash flows from operations to continue
to be sufficient to fund its domestic operating activities and cash
commitments for investing and financing activities, such as debt
repayment and capital expenditures, for at least the next 12 months
and thereafter for the foreseeable future. If the Company should
require more capital in the U.S. than is generated by its domestic
operations, for example to fund significant discretionary
activities such as business acquisitions, the Company could elect
to repatriate future earnings from foreign jurisdictions or raise
capital in the United States through debt or equity issuances.
These alternatives could result in higher effective tax rates,
increased interest expense, or dilution of our earnings. The
Company has borrowed funds domestically and continues to believe it
has the ability to do so at reasonable interest rates. The Company
does not provide for U.S. taxes on its undistributed earnings of
foreign subsidiaries that it intends to invest indefinitely outside
the U.S., unless such taxes are otherwise required under U.S. tax
law. In 2014, the Company determined that a portion of the current
year earnings of one of its China subsidiaries may be remitted in
the future to one of its foreign subsidiaries outside of mainland
China and, accordingly, the Company provided for the related
withholding taxes in its consolidated financial statements. If the
Company changes its intent to reinvest its undistributed foreign
earnings indefinitely or if a greater amount of undistributed
earnings are needed than the previous anticipated remaining
unremitted foreign earnings, the Company could be required to
accrue or pay U.S. taxes on some or all of these undistributed
earnings. As of December 25, 2015, the Company had
undistributed earnings of foreign subsidiaries that are
indefinitely invested outside of the U.S. of approximately $69.3
million. It is not practicable to determine the income tax
liability that might be incurred if these earnings were to be
distributed.
The following table summarizes the activity related to the
Company’s unrecognized tax benefits (in thousands):
Balance as of December 27, 2013 $ 165
Increases related to prior year tax positions
—
Increases related to current year tax positions 205
Releases due to settlements (14 )
Balance as of December 26, 2014 356
Increases related to prior year tax positions
—
Increases related to current year tax positions 17
Expiration of the statute of limitations for the assessment of
taxes (36 )
Balance as of December 25, 2015 $ 337
The Company’s gross liability for unrecognized tax benefits
as of December 25, 2015 and December 26, 2014 was $0.4
million and $0.4 million, respectively. Increases or decreases to
interest and penalties on uncertain tax positions are included in
the income tax provision in the Consolidated Statements of
Operations. Interest related to uncertain tax positions for the
periods ended December 25, 2015, December 26, 2014
and December 27, 2013 was considered to be de minimis.
Although it is possible some of the unrecognized tax benefits could
be settled within the next twelve months, the Company cannot
reasonably estimate the outcome at this time.
Tax attributes related to equity award windfall deductions are not
recorded until they result in a reduction of cash tax payable. As
of December 25, 2015, the benefit of the federal net operating
losses from windfall deductions were excluded from the deferred tax
asset balance as of December 25, 2015. As of December 25,
2015, the benefit of federal and California net operating loss
deductions of $1.4 and $0.2 million, respectively, will be recorded
to additional paid-in capital when it reduces cash taxes
payable.
As of December 25, 2015, the Company had federal and
California net operating loss carryforwards (“NOLs”) of
approximately $15.0M and $18.6M, respectively. The federal NOLs
begin expiring after 2034 and the California NOLs begin expiring
after 2028.
The Company files income tax returns in the U.S. federal
jurisdiction, various states and foreign jurisdictions. The
Company’s 2012 through 2014 federal income tax returns are
open to audit through the statute of limitations by the Internal
Revenue Service. The Company’s 2011 through 2014 state income
tax returns are open to audit by the California Franchise Tax
Board. The Company is also subject to examination in various other
jurisdictions for various periods.</t>
  </si>
  <si>
    <t>Stockholders' Equity</t>
  </si>
  <si>
    <t>Equity [Abstract]</t>
  </si>
  <si>
    <t>8. Stockholders’ Equity
Stock Repurchase Plan — On July 24, 2008, the Board of
Directors approved a stock repurchase program for up to $10.0
million. The Company commenced the repurchase of its common stock
on August 4, 2008. The total number of shares repurchased and
related cost of the stock repurchase program were 601,994 shares at
a cost of $3,337,000, or an average cost of $5.54 per share. The
Company has not repurchased stock during any of the fiscal years
after 2008.</t>
  </si>
  <si>
    <t>Employee Benefit Plans</t>
  </si>
  <si>
    <t>Disclosure of Compensation Related Costs, Share-based Payments [Abstract]</t>
  </si>
  <si>
    <t>9. Employee Benefit Plans
Stock Options
The stockholders of the Company approved amendments to the
Company’s 2003 Stock Incentive Plan, which included an
increase in shares available for issuance by 1,500,000 and
3,100,000 common shares which are more fully described in the
Company’s definitive proxy statements filed on April 23,
2010 and May 27, 2013, respectively. At December 25,
2015, 1,744,879 shares were available for future grants under the
2003 Incentive Plan.
Option activity under the 2003 Incentive Plan is as follows:
Shares Weighted Weighted Aggregate (in thousands)
Outstanding, December 28, 2012 1,514,113 $ 6.98 4.02 $ 1,445
Exercised (266,296 ) 2.28
Cancelled (38,698 ) 11.76
Outstanding, December 27, 2013 1,209,119 $ 7.86 2.86 $ 3,976
Exercised (343,947 ) 5.11
Cancelled (11,621 ) 14.40
Outstanding, December 26, 2014 853,551 $ 8.87 1.35 $ 1,798
Exercised (339,303 )
Cancelled (198,600 )
Outstanding, December 25, 2015 315,648 $ 10.02 2.06 $ 216
Options exercisable and expected to vest, December 25,
2015 315,648 $ 10.02 2.06 $ 216
The following table summarizes information with respect to options
outstanding and exercisable at December 25, 2015:
Range of Exercise Price Shares Weighted Weighted Shares Weighted
$1.17 – 3.96 117,691 3.54 $ 3.54 117,691 $ 3.54
$6.55 – 8.61 10,000 0.51 8.02 10,000 0.51
$8.94 – 14.08 52,282 0.94 12.41 52,282 12.41
$14.31 – 14.90 135,675 1.33 14.88 135,675 14.88
Grand Total 315,648 2.06 $ 10.02 315,648 $ 10.02
For the fiscal years 2015, 2014 and 2013, the intrinsic value of
the Company’s exercised stock options was $0.2 million, $1.8
million and $1.6 million respectively. For the fiscal years 2015,
2014 and 2013, the Company’s vested share recognized expense
was zero, zero and $0.3 million, respectively. There was no
stock-based compensation expense for fiscal year 2015 and 2014
attributable to stock options as all outstanding options were fully
vested at the beginning of the 2014 fiscal year.
Restricted Stock Units and Restricted Stock Awards
—
The following table summarizes the Company’s restricted stock
unit and restricted stock award activity through the year ended
December 25, 2015:
Number of Aggregate (in thousands)
Unvested restricted stock units and restricted stock awards at
December 27, 2013 1,256,930 $ 12,632
Granted 786,275
Vested (577,528 )
Forfeited (387,398 )
Unvested restricted stock units and restricted stock awards at
December 27, 2014 1,078,279 $ 9,673
Granted 875,500
Vested (430,380 )
Forfeited (255,457 )
Unvested restricted stock units and restricted stock awards at
December 25, 2015 1,267,942 $ 6,563
Vested and expected to vest restricted stock units and restricted
stock awards 1,038,192 $ 5,585
Employee Stock Purchase Plan
Employee Savings and Retirement Plan</t>
  </si>
  <si>
    <t>Net Income Per Share</t>
  </si>
  <si>
    <t>Earnings Per Share [Abstract]</t>
  </si>
  <si>
    <t xml:space="preserve">10. Net Income Per Share
The following is a reconciliation of the numerators and
denominators used in computing basic and diluted net income per
share (in thousands):
Year Ended
December 25, December 26, December 27,
Numerator:
Net income (loss) $ (10,732 ) $ 11,357 $ 10,424
Denominator:
Shares used in computation — basic:
Weighted average common shares outstanding 31,564 29,301 28,346
Shares used in computation — diluted:
Weighted average common shares outstanding 31,564 29,301 28,346
Dilutive effect of common shares outstanding subject to
repurchase
— 396 456
Dilutive effect of options outstanding
— 239 235
Shares used in computing diluted net income (loss) per share 31,564 29,936 29,037
Net income (loss) per share — basic $ (0.34 ) $ 0.39 $ 0.37
Net income (loss) per share — diluted $ (0.34 ) $ 0.38 $ 0.36
The Company had securities outstanding which could potentially
dilute basic earnings per share in the future, but the incremental
shares from the assumed exercise of these securities were excluded
in the computation of diluted net income per share, as their effect
would have been anti-dilutive. Such outstanding securities consist
of the following (in thousands):
Year Ended
December 25, December 26, December 27,
Outstanding options 261 266 1,209 </t>
  </si>
  <si>
    <t>Segment Information</t>
  </si>
  <si>
    <t>Segment Reporting [Abstract]</t>
  </si>
  <si>
    <t>11. Segment Information
The Company operates in one operating and reportable segment as the
nature of the Company’s products and production processes, as
well as type of customers and distribution methods, is consistent
among all of the Company’s products and is engaged in the
development, manufacture and supply of critical subsystems for the
semiconductor capital equipment, consumer, medical, energy,
industrial, flat panel and research industries. The Company’s
foreign operations are conducted primarily through its wholly-owned
subsidiaries in China, Singapore and the Czech Republic. The
Company’s principal markets include North America, Asia and
Europe. Sales by geographic area represent sales to unaffiliated
customers and are based upon the location to which the products
were shipped. The following table sets forth revenue by geographic
area (in thousands):
Year Ended
Sales December 25, December 26, December 27,
United States $ 313,090 $ 372,200 $ 331,351
China 21,464 64,376 39,044
Singapore 103,176 55,491 63,817
Austria 12,568
—
—
Others 18,805 21,890 9,810
Total $ 469,103 $ 513,957 $ 444,022
At December 25, 2015 and December 26, 2014, approximately
$10.0 million and $5.8 million, respectively, of the
Company’s long-lived assets were located in China, Singapore
and the Czech Republic, and the remaining balances were located in
the United States.</t>
  </si>
  <si>
    <t>Commitments and Contingencies</t>
  </si>
  <si>
    <t>Commitments and Contingencies Disclosure [Abstract]</t>
  </si>
  <si>
    <t>12. Commitments and Contingencies
The Company had commitments to purchase inventory totaling
approximately $40.3 million at December 25, 2015.
The Company leases properties domestically in Hayward, California;
Austin, Texas, Pflugerville, Texas; Chandler, Arizona; and South
San Francisco, California and internationally in China, Singapore,
Philippines and the Czech Republic. The Company leases certain of
its facilities under non-cancelable leases, which expire on various
dates through 2022.
As of December 25, 2015, future minimum payments under these
operating leases were as follows (in thousands):
Fiscal year
2016 $ 6,177
2017 5,706
2018 4,525
2019 3,557
2020 3,362
Thereafter 5,361
Total minimum lease payments $ 28,688
From time to time, the Company is subject to various legal
proceedings and claims, either asserted or unasserted, that arise
in the ordinary course of business. Although the outcome of the
various legal proceedings and claims individually or in the
aggregate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results of operations or cash
flows.</t>
  </si>
  <si>
    <t>Organization and Significant Accounting Policies (Policies)</t>
  </si>
  <si>
    <t>Principles of Consolidation</t>
  </si>
  <si>
    <t>Foreign Currency Translation and Remeasurement</t>
  </si>
  <si>
    <t>Foreign Currency Translation and
Remeasurement</t>
  </si>
  <si>
    <t>Use of Accounting Estimates</t>
  </si>
  <si>
    <t>Concentration of Credit Risk</t>
  </si>
  <si>
    <t>Significant sales to customers</t>
  </si>
  <si>
    <t>Significant sales to customers
Fiscal Year Ended
2015
2014
2013
Lam Research Corporation 50.6 % 38.0 % 33.3 %
Applied Materials, Inc. 26.4 22.8 34.7
ASM International, Inc. — * 14.9 12.6
Total 77.0 % 75.7 % 80.6 %
*Total sales for the period are below 10%.
Three customers’ accounts receivable balances: Lam Research
Corporation, Applied Materials, Inc. and ASM International, Inc.,
were individually greater than 10% of accounts receivable as of
December 25, 2015 and December 26, 2014 and, in the
aggregate, represented approximately 84.6% and 74.0% of accounts
receivable at December 25, 2015 and December 26, 2014,
respectively.</t>
  </si>
  <si>
    <t>Fair Value of Measurements</t>
  </si>
  <si>
    <t xml:space="preserve">Fair Value of Measurements —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in thousands):
Fair Value Measurement at Reporting Date Using
Description December 25, Quoted Prices (Level 1) Significant Significant
Cash and cash equivalents:
Money market fund deposits $ 640 $ 640 $
— $
—
Other liabilities:
Interest rate swap $ 23 $
— $ 23 $
—
Contingent earn-out liability $ 831 $
— $
— $ 831
Fair Value Measurement at Reporting Date Using
Description December 26, Quoted Prices (Level 1) Significant Significant
Cash and cash equivalents:
Money market fund deposits $ 14,396 $ 14,396 $
— $
— </t>
  </si>
  <si>
    <t>Derivative Financial Instruments</t>
  </si>
  <si>
    <t xml:space="preserve">Derivative Financial Instruments </t>
  </si>
  <si>
    <t>Inventorie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At December 25, 2015 and December 26, 2014, inventory
balances were $72.7 million and $56.9 million, respectively, net of
reserves of $5.7 million and $6.5 million, respectively. The
inventory write-downs are recorded as an inventory valuation
allowance established on the basis of obsolete inventory or
specific identified inventory in excess of estimated usage.
Inventory write-downs were $2.4 million in the year ended
December 25, 2015, $4.6 million, including $2.6 million of
inventory written off as part of the GTAT bankruptcy in the third
quarter of 2014 in the year ended December 26, 2014 and $1.5
million in the year ended December 27, 2013.</t>
  </si>
  <si>
    <t>Equipment and Leasehold Improvements</t>
  </si>
  <si>
    <t>Equipment and Leasehold
Improvements</t>
  </si>
  <si>
    <t>Product Warranty</t>
  </si>
  <si>
    <t>Income Taxes
During the quarter ended December 25, 2015, the Company
performed a twelve quarter analysis of its U.S. cumulative pretax
profit position as of December 25, 2015 and, weighing both
positive and negative evidence, determined that it is more likely
than not that the Company will not have the ability to generate
sufficient taxable income over the foreseeable future to realize
its U.S. federal and state net deferred tax assets. Therefore,
during the quarter ended December 25, 2015, the Company has
concluded that a valuation allowance is required on its U.S.
federal net deferred tax assets. Additionally, the Company
concluded that the valuation allowance on its California and Oregon
state net deferred tax assets in the amount of $2.8 million, as
previously recorded in fiscal 2014, was still appropriate. The
Company also concluded that a valuation allowance on the remaining
state net deferred tax assets was required. The resulting charge to
income tax expense was $15.6 million. The total U.S. federal and
state valuation allowance as of December 25, 2015 was $18.4
million.
During the fourth quarter of fiscal 2015 we recorded a full
valuation allowance on the deferred assets of one of our Singapore
subsidiaries in the amount of $0.3 million.
During the quarter ended December 25, 2015, the Company
finalized the restructuring of certain of its operations in China.
This restructuring resulted in our ability to use certain net
operating loss carryforwards, and, accordingly, the Company
concluded that a previously accrued valuation allowance was no
longer required, resulting in an income tax benefit of $2.1
million.
The Company’s ability to realize deferred tax assets depends
on its ability to generate sufficient taxable income within the
carryback or carry forward periods. In assessing the
Company’s future taxable income, the Company considered all
sources of future taxable income available to realize its deferred
tax assets, including the taxable income from future reversal of
existing temporary differences, carry forwards, taxable income in
carryback years and tax-planning strategies. If changes occur in
the assumptions underlying the Company’s tax planning
strategies or in the scheduling of the reversal of its deferred tax
liabilities, the valuation allowance may need to be adjusted in the
future.
The Company had a total valuation allowance on its net deferred tax
assets in the amount of $18.7 million and $4.2 million as of
December 25, 2015 and December 26, 2014,
respectively.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t>
  </si>
  <si>
    <t>Revenue Recognition</t>
  </si>
  <si>
    <t>Revenue Recognition
The Company assesses collectability based on the credit worthiness
of the customer and past transaction history. The Company performs
on-going credit evaluations of customers and generally does not
require collateral from customers.</t>
  </si>
  <si>
    <t>Research and Development Costs</t>
  </si>
  <si>
    <t>Net Income per Share</t>
  </si>
  <si>
    <t>Segments</t>
  </si>
  <si>
    <t>Business Combinations</t>
  </si>
  <si>
    <t>Business Combinations Company</t>
  </si>
  <si>
    <t>Stock-based compensation
The Company maintains stock-based compensation plans which allow
for the issuance of equity-based awards to executives and certain
employees. These equity-based awards include stock options,
restricted stock awards and restricted stock units. The Company
also maintains an employee stock purchase plan (“ESPP”)
that provides for the issuance of shares to all eligible employees
of the Company at a discounted price.
Stock-based compensation expense includes compensation costs
related to estimated fair values of stock options, units and awards
granted. Stock-based compensation expense from stock options,
restricted stock units and stock awards and the related income tax
benefit recognized were $3.7 million and $0.5 million,
respectively, for fiscal year 2015, $4.4 million and $1.3 million,
respectively, for fiscal year 2014 and $4.7 million and $0.8
million, respectively, for fiscal year 2013.
The estimated fair value of the Company’s equity-based
awards, net of expected forfeitures, is amortized over the
awards’ vesting period on a straight-line basis over a
weighted average period of four years for stock options, three
years for restricted stock units and one year for restricted stock
awards and will be adjusted for subsequent changes in estimated
forfeitures and future option grants.
The stockholders of the Company approved an increase in the number
of shares available for issuance under our amended and restated
stock incentive plan by 1,500,000 and 3,100,000 on June 10,
2010 and May 22, 2013, respectively.</t>
  </si>
  <si>
    <t>Determining Fair Value for stock based compensation</t>
  </si>
  <si>
    <t>Determining Fair Value for stock based
compensation
Valuation and amortization method.
Expected term.
Expected volatility.
Risk-free interest rate.
Dividend yield.
Forfeiture rate.
The exercise price of each stock option equals the market price of
the Company’s stock on the date of grant. There were no
employee stock option grants by the Company for years 2015, 2014
and 2013. Generally, options vest over four years and expire no
later than ten years from the grant date. During fiscal years 2015,
2014 and 2013, the Company recorded $3.2 million, $3.1 million and
$3.9 million, respectively, of stock-based compensation expense,
net of tax, associated with employee and director stock plans and
employee stock purchase plan programs. As of December 25,
2015, there was $5.6 million, net of forfeitures of $1.4 million,
of unrecognized compensation cost related to employee and director
stock which is expected to be recognized on a straight-line basis
over a weighted average period of approximately 1.91 years, and
will be adjusted for subsequent changes in estimated forfeitures
and future grants.
Total stock-based compensation during the fiscal years 2015, 2014
and 2013, respectively, to various expense categories was as
follows (in thousands):
Year Ended
December 25, December 26, December 27,
Cost of goods sold (1) $ 1,175 $ 1,195 $ 1,197
Sales and marketing 414 428 474
Research and development 202 156 290
General and administrative 1,869 2,621 2,724
3,660 4,400 4,685
Income tax benefit (487 ) (1,342 ) (810 )
Net stock-based compensation expense $ 3,173 $ 3,058 $ 3,875
(1) Stock-based compensation expenses
capitalized in inventory for fiscal years 2015, 2014 and 2013 were
considered immaterial.</t>
  </si>
  <si>
    <t>Intangible Assets</t>
  </si>
  <si>
    <t>Intangible Assets
Goodwill and indefinite-lived intangible assets are not amortized,
but are reviewed for impairment annually. Purchased intangible
assets are presented at cost, net of accumulated amortization, and
are amortized on either a straight-line method or on an accelerated
method over their estimated future discounted cash flows. The
Company accounts for intangible assets in accordance with ASC 360.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Intangible assets reviews are performed to determine whether the
carrying value is impaired,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See Note 5 to the Notes to Consolidated Financial
Statements for further discussion.
Goodwill is recorded as the difference, if any, between the
aggregate consideration paid for an acquisition and the fair value
of the net tangible and intangible assets acquired. The Company
tests goodwill for impairment at the reporting unit level
(operating segment or one level below an operating segment) on an
annual basis in the fourth quarter of each fiscal year or more
frequently if the Company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the Company’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would then record a charge based on the results of the
second step.</t>
  </si>
  <si>
    <t>Long-lived Assets</t>
  </si>
  <si>
    <t>Long-lived Assets
The Company evaluates long-lived assets for impairment whenever
events or changes in circumstances indicate the carrying value of
an asset group may not be recoverable. The Company assesses the
fair value of the assets based on the amount of the undiscounted
future cash flows that the assets are expected to generate and
recognizes an impairment loss when estimated undiscounted future
cash flows expected to result from the use of the asset are less
than the carrying value of the asset. If the Company identifies an
impairment, the Company reduces the carrying value of the group of
assets to comparable market values, when available and appropriate,
or to its estimated fair value based on a discounted cash flow
approach.
At the end of fiscal years 2015, 2014 and 2013, the Company
assessed the useful lives of its long-lived assets, including
property, plant and equipment as well as its intangible assets and
concluded that no impairment was required.</t>
  </si>
  <si>
    <t>Recent Accounting Pronouncements</t>
  </si>
  <si>
    <t>Recent Accounting Pronouncements
In May 2014, the Financial Accounting Standards Board (FASB)
amended the existing accounting standards for revenue recognition.
In August 2015, the FASB delayed the effective date of the amended
accounting standard for revenue recognition by one year. The FASB
also agreed to allow entities to choose to adopt the standard as of
the original effective date. As such, the updated standard will be
effective for us in the first quarter of 2018, with the option to
adopt it in the first quarter of 2017. The Company is still
evaluating the effect that the updated standard will have on the
consolidated financial statements and related disclosures.
In September 2015, the FASB issued updated guidance on the
accounting for purchase accounting adjustments determined during
the measurement period (i.e. up to one year after the acquisition).
The new guidance requires an acquirer to recognize such adjustments
in the reporting period in which the adjustment amounts are
determined. Previously, such adjustments were required to be
recorded on a retrospective basis. The Company has elected to early
adopt this guidance beginning in the third quarter 2015 on a
prospective basis. The adoption of this guidance did not have a
significant impact on the condensed consolidated financial
statements.
In July 2015, the FASB issued authoritative guidance that requires
inventory to be measured at the lower of cost and net realizable
value instead of at lower of cost or market. This guidance does not
apply to inventory that is measured using last-in, first out or the
retail inventory method but applies to all other inventory
including those measured using first-in, first-out or the average
cost method. The authoritative guidance will be effective for the
Company in the first quarter of fiscal 2018 and should be applied
prospectively. Early adoption is permitted as of the beginning of
an interim or annual reporting period. The Company is currently
evaluating the effect of this new guidance on the Company’s
consolidated financial statements.
In April 2015, the FASB issued authoritative guidance that requires
debt issuance costs to be presented in the balance sheet as a
direct deduction from the carrying amount of the related debt
liability, consistent with debt discounts. The authoritative
guidance is effective for the Company in the first quarter of
fiscal 2017 and should be applied retrospectively. Early adoption
is permitted. The adoption of this guidance is not expected to have
a significant impact on the Company’s consolidated financial
statements.
In November 2015, the FASB issued authoritative guidance on income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The Company is currently evaluating the effect of this new
guidance on the Company’s consolidated financial
statements.
In February 2016, the FASB issued guidance on leases, which amends
the existing accounting standards for lease accounting, including
requiring lessees to recognize most leases on their balance sheets
and making targeted changes to lessor accounting. The standard is
effective for annual periods beginning after December 15, 2018, and
interim periods within those years, with early adoption permitted.
The standard requires a modified retrospective transition approach
for all leases existing at, or entered into after, the date of
initial application, with an option to use certain transition
relief. The Company is currently evaluating the impact of adopting
the new standard on its consolidated financial statements.</t>
  </si>
  <si>
    <t>Organization and Significant Accounting Policies (Tables)</t>
  </si>
  <si>
    <t>Customers as Percentage of Total Sales</t>
  </si>
  <si>
    <t>The Company’s most significant customers (having accounted
for 10% or more of annual sales) and their related sales as a
percentage of total sales for each of the previous three years,
were as follows:
Fiscal Year Ended
2015
2014
2013
Lam Research Corporation 50.6 % 38.0 % 33.3 %
Applied Materials, Inc. 26.4 22.8 34.7
ASM International, Inc. — * 14.9 12.6
Total 77.0 % 75.7 % 80.6 %
*Total sales for the period are below 10%.</t>
  </si>
  <si>
    <t>Assets or Liabilities Measured at Fair Value</t>
  </si>
  <si>
    <t xml:space="preserve">The following table summarizes, for assets or liabilities measured
at fair value, the respective fair value and the classification by
level of input within the fair value hierarchy (in thousands):
Fair Value Measurement at Reporting Date Using
Description December 25, Quoted Prices (Level 1) Significant Significant
Cash and cash equivalents:
Money market fund deposits $ 640 $ 640 $
— $
—
Other liabilities:
Interest rate swap $ 23 $
— $ 23 $
—
Contingent earn-out liability $ 831 $
— $
— $ 831
Fair Value Measurement at Reporting Date Using
Description December 26, Quoted Prices (Level 1) Significant Significant
Cash and cash equivalents:
Money market fund deposits $ 14,396 $ 14,396 $
— $
— </t>
  </si>
  <si>
    <t>Stock-Based Compensation Expense Included in Condensed Consolidated Statements of Operations</t>
  </si>
  <si>
    <t>Total stock-based compensation during the fiscal years 2015, 2014
and 2013, respectively, to various expense categories was as
follows (in thousands):
Year Ended
December 25, December 26, December 27,
Cost of goods sold (1) $ 1,175 $ 1,195 $ 1,197
Sales and marketing 414 428 474
Research and development 202 156 290
General and administrative 1,869 2,621 2,724
3,660 4,400 4,685
Income tax benefit (487 ) (1,342 ) (810 )
Net stock-based compensation expense $ 3,173 $ 3,058 $ 3,875
(1) Stock-based compensation expenses
capitalized in inventory for fiscal years 2015, 2014 and 2013 were
considered immaterial.</t>
  </si>
  <si>
    <t>Financial Instruments (Tables)</t>
  </si>
  <si>
    <t>Schedule of Derivative Instruments at Gross Fair Value</t>
  </si>
  <si>
    <t xml:space="preserve">The Company records all derivatives in the Condensed Consolidated
Balance Sheets at fair value. The Company’s accounting
treatment for these derivative instruments is based on its hedge
designation. The following tables show the Company’s
derivative instruments at gross fair value (in thousands) as of
December 25, 2015. There were no derivative instruments as of
December 26, 2014.
December 25, 2015
Balance Sheet Location Fair Value of Fair Value of Total Fair
Derivative liabilities:
Level 2:
Interest rate swap
Deferred rent and other liabilities $ 23 $ 10 $ 33 </t>
  </si>
  <si>
    <t>Effect of Derivative Instruments in Cash Flow Hedging Relationships on Income and Other Comprehensive Income</t>
  </si>
  <si>
    <t xml:space="preserve">The effect of derivative instruments in cash flow hedging
relationships on income and other comprehensive income (OCI) is
summarized below (in thousands):
Gains (Losses) Recognized in
Twelve Months Ended
December 25, December 26,
Derivatives in Cash Flow Hedging Relationship
Interest rate swap $ (55 ) $
—
Gains Reclassified from AOCI into
Income (Effective Portion)
Twelve Months Ended
Income Statement Location December 25, December 26,
Derivatives in Cash Flow Hedging Relationship
Interest rate swap Interest and other income $ (39 ) $
— </t>
  </si>
  <si>
    <t>Balance Sheet Information (Tables)</t>
  </si>
  <si>
    <t>Summary of Inventories</t>
  </si>
  <si>
    <t>Inventories consisted of the following (in thousands):
December 25, December 26,
Raw materials $ 57,321 $ 45,294
Work in process 17,954 14,103
Finished goods 4,561 3,922
79,836 63,319
Reserve for excess and obsolete (7,120 ) (6,469 )
Total $ 72,716 $ 56,850</t>
  </si>
  <si>
    <t>Equipment and Leasehold Improvements, Net</t>
  </si>
  <si>
    <t>Equipment and leasehold improvements, net, consisted of the
following (in thousands):
December 25, December 26,
Computer equipment and software $ 10,308 $ 9,299
Furniture and fixtures 3,201 2,582
Machinery and equipment 16,253 10,774
Leasehold improvements 16,119 12,847
45,881 35,502
Accumulated depreciation (28,614 ) (24,661 )
Total $ 17,267 $ 10,841</t>
  </si>
  <si>
    <t>Acquisitions (Tables)</t>
  </si>
  <si>
    <t>Schedule of Allocation of Preliminary Purchase Price for Acquisition</t>
  </si>
  <si>
    <t>The preliminary purchase price for this acquisition has been
allocated as follows:
Fair Market Values (in
thousands)
Inventories $ 1,297
Equipment and leasehold improvements 767
Goodwill 18,380
Purchased intangible assets 23,370
Other non-current assets 26
Total assets acquired 43,840
Other liabilities (100 )
Total liabilities assumed (100 )
Purchase price allocated $ 43,740</t>
  </si>
  <si>
    <t>Summary of Purchased Intangible Assets</t>
  </si>
  <si>
    <t>Useful Purchased
(In years)
(In thousands)
Customer relationships 10 $ 9,900
Trade name 6 1,170
Intellectual properties/know-how 8 -12 12,300
Total purchased intangible assets $ 23,370</t>
  </si>
  <si>
    <t>Unaudited Proforma Consolidated Results of Operations</t>
  </si>
  <si>
    <t xml:space="preserve">The following unaudited pro forma consolidated results of
operations assume the Marchi and Miconex acquisitions were
completed as of the beginning of the year of the reporting periods
presented (in thousands, except per share amounts):
Year Ended
December 25, December 26,
Net sales $ 490,927 $ 562,918
Net income (loss) $ (9,161 ) $ 13,371
Basic earnings (loss) per share $ (0.29 ) $ 0.43
Diluted earnings (loss) per share $ (0.29 ) $ 0.42 </t>
  </si>
  <si>
    <t>Miconex [Member]</t>
  </si>
  <si>
    <t>The preliminary purchase price for this acquisition has been
allocated as follows:
Fair Market Values (in
thousands)
Cash and cash equivalents $ 239
Accounts receivable 3,065
Inventories 6,198
Deferred tax assets 196
Prepaid expenses and other 214
Equipment and leasehold improvements 428
Goodwill 10,950
Purchased intangible assets 8,800
Total assets acquired 30,090
Bank borrowings (3,027 )
Accounts payable (3,509 )
Accrued compensation and related benefits (432 )
Other current liabilities (576 )
Deferred tax liability (1,856 )
Other liabilities (24 )
Total liabilities assumed (9,424 )
Purchase price allocated $ 20,666</t>
  </si>
  <si>
    <t xml:space="preserve">Useful Purchased
(In years)
(In thousands)
Customer relationships 7.5 $ 8,800 </t>
  </si>
  <si>
    <t>Goodwill and Purchased Intangible Assets (Tables)</t>
  </si>
  <si>
    <t>Details of Goodwill</t>
  </si>
  <si>
    <t>Details of aggregate goodwill of the Company from inception through
December 25, 2015 and December 26, 2014 are as follows
(in thousands):
Gross Accumulated Net Carrying
Year Ended December 25, 2015
Goodwill $ 119,291 $ (34,043 ) $ 85,248
Year Ended December 26, 2014
Goodwill $ 89,961 $ (34,043 ) $ 55,918
* Represents goodwill recorded for UCT
in 2002 and Sieger Engineering in 2006, which was fully impaired in
prior years.</t>
  </si>
  <si>
    <t>Goodwill and Other Indefinite Lived Intangible Assets</t>
  </si>
  <si>
    <t xml:space="preserve">Details of goodwill and other intangible assets were as follows (in
thousands):
December 25, 2015 December 26, 2014
Goodwill Intangible Total Goodwill Intangible Assets Total
Carrying amount $ 85,248 $ 42,782 $ 128,030 $ 55,918 $ 16,824 $ 72,742 </t>
  </si>
  <si>
    <t>Details of Purchased Intangible Assets</t>
  </si>
  <si>
    <t>Details of purchased intangible assets were as follows (in
thousands):
As of December 25,
2015 As of December 26,
2014
Gross Accumulated Carrying Gross Accumulated Carrying Useful Life
AIT
Customer relationships $ 19,000 $ (15,298 ) $ 3,702 $ 19,000 $ (13,011 ) $ 5,989 7
Tradename 1,900 (1,900 )
— 1,900 (1,081 ) 819 6
Intellectual property/know-how 1,600 (800 ) 800 1,600 (571 ) 1,029 7
Marchi
Customer relationships 9,900 (907 ) 8,993
—
—
— 10
Tradename 1,170 (217 ) 953
—
—
— 6
Intellectual property/know-how 12,300 (1,264 ) 11,036
—
—
— 8-12
Miconex
Customer relationships 8,800 (489 ) 8,311
—
—
— 7.5
UCT
Tradename 8,987
— 8,987 8,987
— 8,987
Total $ 63,657 $ (20,875 ) $ 42,782 $ 31,487 $ (14,663 ) $ 16,824</t>
  </si>
  <si>
    <t>Future Estimated Amortization Expense</t>
  </si>
  <si>
    <t>As of December 25, 2015, future estimated amortization expense
is expected to be as follows:
Amortization
(in thousands)
2016 $ 5,758
2017 4,924
2018 4,582
2019 4,210
2020 3,682
2021 and thereafter 10,639
Total $ 33,795</t>
  </si>
  <si>
    <t>Income Taxes (Tables)</t>
  </si>
  <si>
    <t>U.S. and Foreign Components of Income before Income Taxes</t>
  </si>
  <si>
    <t>U.S. and foreign components of income before income taxes were (in
thousands):
Year Ended
December 25, December 26, December 27,
U.S. operations $ (10,910 ) $ (452 ) $ (906 )
Foreign operations 14,517 16,782 13,505
Total pretax income $ 3,607 $ 16,330 $ 12,599</t>
  </si>
  <si>
    <t>Provision for Income Taxes</t>
  </si>
  <si>
    <t>The provision for income taxes consisted of the following (in
thousands):
Year Ended
December 25, December 26, December 27,
Current:
Federal $ (52 ) $ (451 ) $ 201
State 158 118 89
Foreign 3,777 2,839 1,675
Total current 3,883 2,506 1,965
Deferred:
Federal 12,043 (404 ) (252 )
State 714 2,722 28
Foreign (2,301 ) 149 434
Total deferred 10,456 2,467 210
Total provision $ 14,339 $ 4,973 $ 2,175</t>
  </si>
  <si>
    <t>Components of Net Deferred Tax Assets and Deferred Tax Liabilities</t>
  </si>
  <si>
    <t>Significant components of net deferred tax assets and deferred tax
liabilities for federal and state income taxes were as follows (in
thousands):
Year Ended
December 25, December 26,
Net current deferred tax asset:
Inventory valuation and basis difference $ 2,999 $ 3,243
Other accrued expenses 1,017 2,291
State taxes 50 42
4,066 5,576
Valuation allowance (2,819 ) (1,486 )
Net current deferred tax asset (liability) 1,247 4,090
Net non-current deferred tax asset:
Deferred rent 69 15
Other accrued expenses 2,850 2,090
Depreciation 1,697 1,465
Intangibles 3,799 4,306
Net operating losses 7,281 1,934
Others 20
—
15,716 9,810
Valuation allowance (15,904 ) (2,686 )
Net non-current deferred tax asset (liability) (188 ) 7,124
Total deferred tax asset (liability) 1,059 11,214
Current deferred tax liability:
Undistributed earnings (507 ) (526 )
Non-current deferred tax liability:
Goodwill (5,649 ) (3,741 )
Net deferred tax asset (liability) $ (5,097 ) $ 6,947</t>
  </si>
  <si>
    <t>Effective Tax Rate Differs from U.S. Federal Statutory Tax Rate</t>
  </si>
  <si>
    <t>The effective tax rate differs from the U.S. federal statutory tax
rate as follows:
Year Ended
December 25, December 26, December 27,
Federal income tax provision at statutory rate 34.0 % 34.0 % 34.0 %
State income taxes, net of federal benefit (3.1 )% 0.2 % 0.6 %
Effect of foreign operations (92.2 )% (17.5 )% (20.2 )%
Valuation allowance 445.8 % 11.3 % — %
Acquisition related costs 8.3 % — % — %
Other 4.7 % 2.5 % 2.9 %
Effective Tax Rate 397.5 % 30.5 % 17.3 %</t>
  </si>
  <si>
    <t>Activity Related to Company's Unrecognized Tax Benefits</t>
  </si>
  <si>
    <t>The following table summarizes the activity related to the
Company’s unrecognized tax benefits (in thousands):
Balance as of December 27, 2013 $ 165
Increases related to prior year tax positions
—
Increases related to current year tax positions 205
Releases due to settlements (14 )
Balance as of December 26, 2014 356
Increases related to prior year tax positions
—
Increases related to current year tax positions 17
Expiration of the statute of limitations for the assessment of
taxes (36 )
Balance as of December 25, 2015 $ 337</t>
  </si>
  <si>
    <t>Employee Benefit Plans (Tables)</t>
  </si>
  <si>
    <t>Schedule of Option Activity under 2003 Incentive Plan</t>
  </si>
  <si>
    <t>Option activity under the 2003 Incentive Plan is as follows:
Shares Weighted Weighted Aggregate (in thousands)
Outstanding, December 28, 2012 1,514,113 $ 6.98 4.02 $ 1,445
Exercised (266,296 ) 2.28
Cancelled (38,698 ) 11.76
Outstanding, December 27, 2013 1,209,119 $ 7.86 2.86 $ 3,976
Exercised (343,947 ) 5.11
Cancelled (11,621 ) 14.40
Outstanding, December 26, 2014 853,551 $ 8.87 1.35 $ 1,798
Exercised (339,303 )
Cancelled (198,600 )
Outstanding, December 25, 2015 315,648 $ 10.02 2.06 $ 216
Options exercisable and expected to vest, December 25,
2015 315,648 $ 10.02 2.06 $ 216</t>
  </si>
  <si>
    <t>Summarized Information with Respect to Options Outstanding and Exercisable</t>
  </si>
  <si>
    <t>The following table summarizes information with respect to options
outstanding and exercisable at December 25, 2015:
Range of Exercise Price Shares Weighted Weighted Shares Weighted
$1.17 – 3.96 117,691 3.54 $ 3.54 117,691 $ 3.54
$6.55 – 8.61 10,000 0.51 8.02 10,000 0.51
$8.94 – 14.08 52,282 0.94 12.41 52,282 12.41
$14.31 – 14.90 135,675 1.33 14.88 135,675 14.88
Grand Total 315,648 2.06 $ 10.02 315,648 $ 10.02</t>
  </si>
  <si>
    <t>Summary of Restricted Stock Unit and Restricted Stock Award Activity</t>
  </si>
  <si>
    <t>The following table summarizes the Company’s restricted stock
unit and restricted stock award activity through the year ended
December 25, 2015:
Number of Aggregate (in thousands)
Unvested restricted stock units and restricted stock awards at
December 27, 2013 1,256,930 $ 12,632
Granted 786,275
Vested (577,528 )
Forfeited (387,398 )
Unvested restricted stock units and restricted stock awards at
December 27, 2014 1,078,279 $ 9,673
Granted 875,500
Vested (430,380 )
Forfeited (255,457 )
Unvested restricted stock units and restricted stock awards at
December 25, 2015 1,267,942 $ 6,563
Vested and expected to vest restricted stock units and restricted
stock awards 1,038,192 $ 5,585</t>
  </si>
  <si>
    <t>Net Income Per Share (Tables)</t>
  </si>
  <si>
    <t>Basic and Diluted Net Income Per Share</t>
  </si>
  <si>
    <t xml:space="preserve">The following is a reconciliation of the numerators and
denominators used in computing basic and diluted net income per
share (in thousands):
Year Ended
December 25, December 26, December 27,
Numerator:
Net income (loss) $ (10,732 ) $ 11,357 $ 10,424
Denominator:
Shares used in computation — basic:
Weighted average common shares outstanding 31,564 29,301 28,346
Shares used in computation — diluted:
Weighted average common shares outstanding 31,564 29,301 28,346
Dilutive effect of common shares outstanding subject to
repurchase
— 396 456
Dilutive effect of options outstanding
— 239 235
Shares used in computing diluted net income (loss) per share 31,564 29,936 29,037
Net income (loss) per share — basic $ (0.34 ) $ 0.39 $ 0.37
Net income (loss) per share — diluted $ (0.34 ) $ 0.38 $ 0.36 </t>
  </si>
  <si>
    <t>Summary of Outstanding Securities Excluded in Computation of Diluted Net Income Per Share</t>
  </si>
  <si>
    <t>The Company had securities outstanding which could potentially
dilute basic earnings per share in the future, but the incremental
shares from the assumed exercise of these securities were excluded
in the computation of diluted net income per share, as their effect
would have been anti-dilutive. Such outstanding securities consist
of the following (in thousands):
Year Ended
December 25, December 26, December 27,
Outstanding options 261 266 1,209</t>
  </si>
  <si>
    <t>Segment Information (Tables)</t>
  </si>
  <si>
    <t>Revenue by Geographic Area</t>
  </si>
  <si>
    <t>The following table sets forth revenue by geographic area (in
thousands):
Year Ended
Sales December 25, December 26, December 27,
United States $ 313,090 $ 372,200 $ 331,351
China 21,464 64,376 39,044
Singapore 103,176 55,491 63,817
Austria 12,568
—
—
Others 18,805 21,890 9,810
Total $ 469,103 $ 513,957 $ 444,022</t>
  </si>
  <si>
    <t>Commitments and Contingencies (Tables)</t>
  </si>
  <si>
    <t>Summary of Future Minimum Payments under Operating Leases</t>
  </si>
  <si>
    <t>As of December 25, 2015, future minimum payments under these
operating leases were as follows (in thousands):
Fiscal year
2016 $ 6,177
2017 5,706
2018 4,525
2019 3,557
2020 3,362
Thereafter 5,361
Total minimum lease payments $ 28,688</t>
  </si>
  <si>
    <t>Organization and Significant Accounting Policies - Additional Information (Detail) $ in Thousands</t>
  </si>
  <si>
    <t>3 Months Ended</t>
  </si>
  <si>
    <t>Dec. 25, 2015USD ($)</t>
  </si>
  <si>
    <t>Sep. 26, 2014USD ($)</t>
  </si>
  <si>
    <t>Dec. 25, 2015USD ($)CustomerSegment</t>
  </si>
  <si>
    <t>Dec. 26, 2014USD ($)Customer</t>
  </si>
  <si>
    <t>Dec. 27, 2013USD ($)</t>
  </si>
  <si>
    <t>Concentration Risk [Line Items]</t>
  </si>
  <si>
    <t>Net of reserves</t>
  </si>
  <si>
    <t>Inventory write-downs</t>
  </si>
  <si>
    <t>Valuation allowance on deferred tax assets</t>
  </si>
  <si>
    <t>Income tax benefit</t>
  </si>
  <si>
    <t>Number of reportable segments | Segment</t>
  </si>
  <si>
    <t>California and Oregon [Member]</t>
  </si>
  <si>
    <t>Remaining State [Member]</t>
  </si>
  <si>
    <t>U.S. Federal and State [Member]</t>
  </si>
  <si>
    <t>Singapore Subsidiaries [Member]</t>
  </si>
  <si>
    <t>China Subsidiaries [Member]</t>
  </si>
  <si>
    <t>GTAT Bankruptcy [Member]</t>
  </si>
  <si>
    <t>Customer Concentration Risk [Member]</t>
  </si>
  <si>
    <t>Number of customers with accounts receivable greater than 10% | Customer</t>
  </si>
  <si>
    <t>Applied Materials, Inc., Lam Research Corporation and ASM International [Member] | Accounts Receivable [Member] | Customer Concentration Risk [Member]</t>
  </si>
  <si>
    <t>Concentration percentage</t>
  </si>
  <si>
    <t>84.60%</t>
  </si>
  <si>
    <t>74.00%</t>
  </si>
  <si>
    <t>Minimum [Member]</t>
  </si>
  <si>
    <t>Fiscal year duration</t>
  </si>
  <si>
    <t>364 days</t>
  </si>
  <si>
    <t>Useful lives range</t>
  </si>
  <si>
    <t>3 years</t>
  </si>
  <si>
    <t>Maximum [Member]</t>
  </si>
  <si>
    <t>371 days</t>
  </si>
  <si>
    <t>15 years</t>
  </si>
  <si>
    <t>Product warranty period (in years)</t>
  </si>
  <si>
    <t>2 years</t>
  </si>
  <si>
    <t>Measurement period to determine fair value of assets and liabilities</t>
  </si>
  <si>
    <t>12 months</t>
  </si>
  <si>
    <t>Organization and Significant Accounting Policies - Customers as Percentage of Total Sales (Detail) - Sales [Member] - Customer Concentration Risk [Member]</t>
  </si>
  <si>
    <t>77.00%</t>
  </si>
  <si>
    <t>75.70%</t>
  </si>
  <si>
    <t>80.60%</t>
  </si>
  <si>
    <t>Lam Research Corporation [Member]</t>
  </si>
  <si>
    <t>50.60%</t>
  </si>
  <si>
    <t>38.00%</t>
  </si>
  <si>
    <t>33.30%</t>
  </si>
  <si>
    <t>Applied Materials, Inc. [Member]</t>
  </si>
  <si>
    <t>26.40%</t>
  </si>
  <si>
    <t>22.80%</t>
  </si>
  <si>
    <t>34.70%</t>
  </si>
  <si>
    <t>ASM International, Inc. [Member]</t>
  </si>
  <si>
    <t>14.90%</t>
  </si>
  <si>
    <t>12.60%</t>
  </si>
  <si>
    <t>Organization and Significant Accounting Policies - Customers as Percentage of Total Sales (Parenthetical) (Detail) - Sales [Member] - Customer Concentration Risk [Member]</t>
  </si>
  <si>
    <t>ASM International, Inc. [Member] | Maximum [Member]</t>
  </si>
  <si>
    <t>10.00%</t>
  </si>
  <si>
    <t>Organization and Significant Accounting Policies - Assets or Liabilities Measured at Fair Value (Detail) - USD ($) $ in Thousands</t>
  </si>
  <si>
    <t>Interest Rate Swap [Member]</t>
  </si>
  <si>
    <t>Cash and cash equivalents:</t>
  </si>
  <si>
    <t>Assets or liabilities measured at fair value</t>
  </si>
  <si>
    <t>Other liabilities:</t>
  </si>
  <si>
    <t>Interest Rate Swap [Member] | Significant Other Observable Inputs (Level 2) [Member]</t>
  </si>
  <si>
    <t>Money Market Fund Deposits [Member]</t>
  </si>
  <si>
    <t>Money Market Fund Deposits [Member] | Level 1 [Member]</t>
  </si>
  <si>
    <t>Contingent Earn-out Liability [Member]</t>
  </si>
  <si>
    <t>Contingent Earn-out Liability [Member] | Significant Unobservable Inputs (Level 3) [Member]</t>
  </si>
  <si>
    <t>Organization and Significant Accounting Policies - Additional Information 1 (Detail) - USD ($)</t>
  </si>
  <si>
    <t>May. 22, 2013</t>
  </si>
  <si>
    <t>Jun. 10, 2010</t>
  </si>
  <si>
    <t>Share-based Compensation Arrangement by Share-based Payment Award [Line Items]</t>
  </si>
  <si>
    <t>Stock-based compensation expense from stock options, restricted stock units and stock awards</t>
  </si>
  <si>
    <t>Dividend yield</t>
  </si>
  <si>
    <t>0.00%</t>
  </si>
  <si>
    <t>Stock-based compensation expense, net of tax, associated with employee and director stock plans and employee stock purchase plan programs</t>
  </si>
  <si>
    <t>Unrecognized stock-based compensation cost, net of estimated forfeitures</t>
  </si>
  <si>
    <t>stock-based compensation cost, net of estimated forfeitures</t>
  </si>
  <si>
    <t>Stock-based compensation costs expected to be recognized over an estimated period (in years)</t>
  </si>
  <si>
    <t>1 year 10 months 28 days</t>
  </si>
  <si>
    <t>Impairment charges</t>
  </si>
  <si>
    <t>Employee Stock Options [Member]</t>
  </si>
  <si>
    <t>Shares vesting period, years</t>
  </si>
  <si>
    <t>4 years</t>
  </si>
  <si>
    <t>Increase in number shares available for issuance</t>
  </si>
  <si>
    <t>Employee stock option grant</t>
  </si>
  <si>
    <t>Employee Stock Options [Member] | Minimum [Member]</t>
  </si>
  <si>
    <t>Employee Stock Options [Member] | Maximum [Member]</t>
  </si>
  <si>
    <t>10 years</t>
  </si>
  <si>
    <t>Restricted Stock Units [Member]</t>
  </si>
  <si>
    <t>Restricted Stock Awards [Member]</t>
  </si>
  <si>
    <t>1 year</t>
  </si>
  <si>
    <t>Organization and Significant Accounting Policies - Stock-Based Compensation Expense Included in Condensed Consolidated Statements of Operations (Detail) - USD ($) $ in Thousands</t>
  </si>
  <si>
    <t>Employee Service Share-based Compensation, Allocation of Recognized Period Costs [Line Items]</t>
  </si>
  <si>
    <t>Net stock-based compensation expense</t>
  </si>
  <si>
    <t>Cost of Goods Sold [Member]</t>
  </si>
  <si>
    <t>Sales and Marketing [Member]</t>
  </si>
  <si>
    <t>Research and Development [Member]</t>
  </si>
  <si>
    <t>General and Administrative [Member]</t>
  </si>
  <si>
    <t>Financial Instruments - Additional Information (Detail) - USD ($)</t>
  </si>
  <si>
    <t>Sep. 25, 2015</t>
  </si>
  <si>
    <t>Dec. 28, 2012</t>
  </si>
  <si>
    <t>Financial Instruments [Line Items]</t>
  </si>
  <si>
    <t>Carrying value of cash and cash equivalents</t>
  </si>
  <si>
    <t>Outstanding amounts</t>
  </si>
  <si>
    <t>Effective portion of cash flow hedge before tax effect</t>
  </si>
  <si>
    <t>Cash flow hedge, expected to be reclassified from AOCI into earnings</t>
  </si>
  <si>
    <t>Fair value of cash and cash equivalents</t>
  </si>
  <si>
    <t>New Term Loan Credit Facility [Member]</t>
  </si>
  <si>
    <t>Miconex [Member] | Derivatives Not Designated as Hedging Instruments [Member]</t>
  </si>
  <si>
    <t>Non-Designated Derivatives, description</t>
  </si>
  <si>
    <t>Miconex interest swap to convert the variable interest rates on Miconex debt to  fixed rates with a total notional amount of $0.5 million is not designated as  hedging instruments. The Company recognizes gains and losses on this contract,  as well any related costs in interest and other income (expense), net.</t>
  </si>
  <si>
    <t>Interest Rate Swap [Member] | New Term Loan Credit Facility [Member]</t>
  </si>
  <si>
    <t>Derivative instrument, notional amount</t>
  </si>
  <si>
    <t>Interest Rate Swap [Member] | Miconex [Member] | Derivatives Not Designated as Hedging Instruments [Member]</t>
  </si>
  <si>
    <t>Credit Agreement [Member] | New Term Loan Credit Facility [Member]</t>
  </si>
  <si>
    <t>Debt instrument interest rate</t>
  </si>
  <si>
    <t>2.50%</t>
  </si>
  <si>
    <t>Credit Agreement [Member] | London Interbank Offered Rate (LIBOR) [Member] | New Term Loan Credit Facility [Member]</t>
  </si>
  <si>
    <t>Debt instrument variable interest rate</t>
  </si>
  <si>
    <t>0.48%</t>
  </si>
  <si>
    <t>Credit Agreement [Member] | Interest Rate Swap [Member] | New Term Loan Credit Facility [Member]</t>
  </si>
  <si>
    <t>3.49%</t>
  </si>
  <si>
    <t>Debt instrument LIBOR rate</t>
  </si>
  <si>
    <t>0.99%</t>
  </si>
  <si>
    <t>East West and City National Bank [Member] | Interest Rate Swap [Member]</t>
  </si>
  <si>
    <t>Derivatives in Cash Flow Hedging Relationship [Member]</t>
  </si>
  <si>
    <t>Gains (losses) recognized in income on derivatives that are excluded from effectiveness testing and ineffective portion</t>
  </si>
  <si>
    <t>Derivatives in Cash Flow Hedging Relationship [Member] | East West and City National Bank [Member] | New Term Loan Credit Facility [Member]</t>
  </si>
  <si>
    <t>Derivatives in Cash Flow Hedging Relationship [Member] | East West and City National Bank [Member] | Interest Rate Swap [Member] | New Term Loan Credit Facility [Member]</t>
  </si>
  <si>
    <t>Financial Instruments - Schedule of Derivative Instruments at Gross Fair Value (Detail) - Interest Rate Swap [Member] - Significant Other Observable Inputs (Level 2) [Member] - Deferred Rent and Other Liabilities [Member] $ in Thousands</t>
  </si>
  <si>
    <t>Derivatives, Fair Value [Line Items]</t>
  </si>
  <si>
    <t>Derivative liabilities, Fair Value of Derivatives Designated as Hedge Instruments</t>
  </si>
  <si>
    <t>Derivative liabilities, Fair Value of Derivatives Not Designated as Hedge Instruments</t>
  </si>
  <si>
    <t>Derivative liabilities, Total Fair Value</t>
  </si>
  <si>
    <t>Financial Instruments - Effect of Derivative Instruments in Cash Flow Hedging Relationships on Income and Other Comprehensive Income (Detail) - Interest Rate Swap [Member] - Derivatives in Cash Flow Hedging Relationship [Member] $ in Thousands</t>
  </si>
  <si>
    <t>Derivative Instruments, Gain (Loss) [Line Items]</t>
  </si>
  <si>
    <t>Gains (Losses) Recognized in OCI on Derivatives Before Tax Effect (Effective Portion)</t>
  </si>
  <si>
    <t>Interest and Other Income (Expense), Net [Member]</t>
  </si>
  <si>
    <t>Gains Reclassified from AOCI into Income (Effective Portion)</t>
  </si>
  <si>
    <t>Balance Sheet Information - Summary of Inventories (Detail) - USD ($) $ in Thousands</t>
  </si>
  <si>
    <t>Inventory Disclosure [Abstract]</t>
  </si>
  <si>
    <t>Raw materials</t>
  </si>
  <si>
    <t>Work in process</t>
  </si>
  <si>
    <t>Finished goods</t>
  </si>
  <si>
    <t>Inventory, gross</t>
  </si>
  <si>
    <t>Reserve for excess and obsolete</t>
  </si>
  <si>
    <t>Balance Sheet Information - Equipment and Leasehold Improvements, Net (Detail) - USD ($) $ in Thousands</t>
  </si>
  <si>
    <t>Property, Plant and Equipment [Line Items]</t>
  </si>
  <si>
    <t>Equipment and leasehold improvements, gross</t>
  </si>
  <si>
    <t>Accumulated depreciation</t>
  </si>
  <si>
    <t>Computer Equipment and Software [Member]</t>
  </si>
  <si>
    <t>Furniture and Fixtures [Member]</t>
  </si>
  <si>
    <t>Machinery and Equipment [Member]</t>
  </si>
  <si>
    <t>Leasehold Improvements [Member]</t>
  </si>
  <si>
    <t>Acquisitions - Additional Information (Detail) - USD ($)</t>
  </si>
  <si>
    <t>Jul. 31, 2015</t>
  </si>
  <si>
    <t>Feb. 05, 2015</t>
  </si>
  <si>
    <t>Feb. 28, 2015</t>
  </si>
  <si>
    <t>Business Acquisition [Line Items]</t>
  </si>
  <si>
    <t>Business acquisition, potential cash earn-out payments</t>
  </si>
  <si>
    <t>Fair value of common stock per share</t>
  </si>
  <si>
    <t>Reduction in fair value of earn-out payments</t>
  </si>
  <si>
    <t>Goodwill amortization period</t>
  </si>
  <si>
    <t>Net sales</t>
  </si>
  <si>
    <t>Operating income</t>
  </si>
  <si>
    <t>Amortization of finite lived intangibles</t>
  </si>
  <si>
    <t>Cash paid for acquisition</t>
  </si>
  <si>
    <t>Business acquisition, potential cash payments period</t>
  </si>
  <si>
    <t>Percentage of shareholding interest acquired</t>
  </si>
  <si>
    <t>100.00%</t>
  </si>
  <si>
    <t>Purchase price allocated</t>
  </si>
  <si>
    <t>Stock consideration for acquisition</t>
  </si>
  <si>
    <t>Miconex [Member] | Maximum [Member]</t>
  </si>
  <si>
    <t>Miconex [Member] | Common Stock [Member]</t>
  </si>
  <si>
    <t>Shares of newly issued common stock</t>
  </si>
  <si>
    <t>Miconex [Member] | General and Administrative [Member]</t>
  </si>
  <si>
    <t>Acquisition costs</t>
  </si>
  <si>
    <t>Marchi Thermal Systems Inc [Member]</t>
  </si>
  <si>
    <t>Total purchase price</t>
  </si>
  <si>
    <t>Amount borrowed to finance cash portion of acquisition</t>
  </si>
  <si>
    <t>Marchi Thermal Systems Inc [Member] | General and Administrative [Member]</t>
  </si>
  <si>
    <t>Marchi Thermal Systems Inc and Miconex Sro [Member]</t>
  </si>
  <si>
    <t>Acquisition related costs</t>
  </si>
  <si>
    <t>Acquisitions - Schedule of Allocation of Preliminary Purchase Price for Acquisition (Detail) - USD ($) $ in Thousands</t>
  </si>
  <si>
    <t>Deferred tax assets</t>
  </si>
  <si>
    <t>Equipment and leasehold improvements</t>
  </si>
  <si>
    <t>Purchased intangible assets</t>
  </si>
  <si>
    <t>Total assets acquired</t>
  </si>
  <si>
    <t>Total liabilities assumed</t>
  </si>
  <si>
    <t>Acquisitions - Summary of Purchased Intangible Assets (Detail) - USD ($) $ in Thousands</t>
  </si>
  <si>
    <t>1 Months Ended</t>
  </si>
  <si>
    <t>Acquired Finite-Lived Intangible Assets [Line Items]</t>
  </si>
  <si>
    <t>Total purchased intangible assets</t>
  </si>
  <si>
    <t>Customer Relationships [Member] | Miconex [Member]</t>
  </si>
  <si>
    <t>Purchased intangible assets, Useful Life</t>
  </si>
  <si>
    <t>7 years 6 months</t>
  </si>
  <si>
    <t>Customer Relationships [Member] | Marchi Thermal Systems Inc [Member]</t>
  </si>
  <si>
    <t>Trade Name [Member] | Marchi Thermal Systems Inc [Member]</t>
  </si>
  <si>
    <t>6 years</t>
  </si>
  <si>
    <t>Intellectual Properties/Know-How [Member] | Marchi Thermal Systems Inc [Member]</t>
  </si>
  <si>
    <t>Intellectual Properties/Know-How [Member] | Marchi Thermal Systems Inc [Member] | Minimum [Member]</t>
  </si>
  <si>
    <t>8 years</t>
  </si>
  <si>
    <t>Intellectual Properties/Know-How [Member] | Marchi Thermal Systems Inc [Member] | Maximum [Member]</t>
  </si>
  <si>
    <t>12 years</t>
  </si>
  <si>
    <t>Acquisitions - Unaudited Proforma Consolidated Results of Operations (Detail) - Marchi Thermal Systems Inc and Miconex Sro [Member] - USD ($) $ / shares in Units, $ in Thousands</t>
  </si>
  <si>
    <t>Business Acquisition, Pro Forma Information, Nonrecurring Adjustment [Line Items]</t>
  </si>
  <si>
    <t>Basic earnings (loss) per share</t>
  </si>
  <si>
    <t>Diluted earnings (loss) per share</t>
  </si>
  <si>
    <t>Goodwill and Purchased Intangible Assets - Additional Information (Detail) - USD ($)</t>
  </si>
  <si>
    <t>Finite-Lived Intangible Assets [Line Items]</t>
  </si>
  <si>
    <t>Estimated fair value for all the reporting units</t>
  </si>
  <si>
    <t>UCT Trade name [Member]</t>
  </si>
  <si>
    <t>Value of UCT tradename</t>
  </si>
  <si>
    <t>American Integration Technologies Reporting Units [Member] | Minimum [Member]</t>
  </si>
  <si>
    <t>Terminal growth rate</t>
  </si>
  <si>
    <t>4.00%</t>
  </si>
  <si>
    <t>Discount rate</t>
  </si>
  <si>
    <t>15.00%</t>
  </si>
  <si>
    <t>American Integration Technologies Reporting Units [Member] | Maximum [Member]</t>
  </si>
  <si>
    <t>6.50%</t>
  </si>
  <si>
    <t>20.00%</t>
  </si>
  <si>
    <t>Reporting Unit A [Member]</t>
  </si>
  <si>
    <t>Percentage of fair value over the carrying value</t>
  </si>
  <si>
    <t>4.40%</t>
  </si>
  <si>
    <t>Reporting Unit B [Member]</t>
  </si>
  <si>
    <t>13.90%</t>
  </si>
  <si>
    <t>Reporting Unit C [Member]</t>
  </si>
  <si>
    <t>11.20%</t>
  </si>
  <si>
    <t>Trade Name [Member] | American Integration Technologies LLC [Member]</t>
  </si>
  <si>
    <t>Wrote off remaining book value of tradename intangible acquired</t>
  </si>
  <si>
    <t>Trade Name [Member] | American Integration Technologies LLC [Member] | Minimum [Member]</t>
  </si>
  <si>
    <t>Estimated economic lives for intangible assets</t>
  </si>
  <si>
    <t>Trade Name [Member] | American Integration Technologies LLC [Member] | Maximum [Member]</t>
  </si>
  <si>
    <t>7 years</t>
  </si>
  <si>
    <t>Trade Name [Member] | Marchi Thermal Systems Inc [Member] | Minimum [Member]</t>
  </si>
  <si>
    <t>Trade Name [Member] | Marchi Thermal Systems Inc [Member] | Maximum [Member]</t>
  </si>
  <si>
    <t>Customer Relationships [Member] | American Integration Technologies LLC [Member] | Minimum [Member]</t>
  </si>
  <si>
    <t>Customer Relationships [Member] | American Integration Technologies LLC [Member] | Maximum [Member]</t>
  </si>
  <si>
    <t>Customer Relationships [Member] | Miconex [Member] | Minimum [Member]</t>
  </si>
  <si>
    <t>Customer Relationships [Member] | Miconex [Member] | Maximum [Member]</t>
  </si>
  <si>
    <t>Customer Relationships [Member] | Marchi Thermal Systems Inc [Member] | Minimum [Member]</t>
  </si>
  <si>
    <t>Customer Relationships [Member] | Marchi Thermal Systems Inc [Member] | Maximum [Member]</t>
  </si>
  <si>
    <t>Intellectual Properties/Know-How [Member] | Miconex [Member] | Minimum [Member]</t>
  </si>
  <si>
    <t>Intellectual Properties/Know-How [Member] | Miconex [Member] | Maximum [Member]</t>
  </si>
  <si>
    <t>Goodwill and Purchased Intangible Assets - Details of Goodwill (Detail) - USD ($) $ in Thousands</t>
  </si>
  <si>
    <t>Goodwill, Impaired, Accumulated Impairment Loss [Abstract]</t>
  </si>
  <si>
    <t>Gross Amount</t>
  </si>
  <si>
    <t>Accumulated Impairment</t>
  </si>
  <si>
    <t>Net Carrying Amount</t>
  </si>
  <si>
    <t>Goodwill and Purchased Intangible Assets - Goodwill and Other Indefinite Lived Intangible Assets (Detail) - USD ($) $ in Thousands</t>
  </si>
  <si>
    <t>Intangible Assets, Net (Including Goodwill) [Abstract]</t>
  </si>
  <si>
    <t>Goodwill and Purchased Intangible Assets - Details of Purchased Intangible Assets (Detail) - USD ($) $ in Thousands</t>
  </si>
  <si>
    <t>Gross Carrying Amount</t>
  </si>
  <si>
    <t>Accumulated Amortization</t>
  </si>
  <si>
    <t>Carrying Value</t>
  </si>
  <si>
    <t>American Integration Technologies LLC [Member] | Customer Relationships [Member]</t>
  </si>
  <si>
    <t>Useful Life (in years)</t>
  </si>
  <si>
    <t>American Integration Technologies LLC [Member] | Trade Name [Member]</t>
  </si>
  <si>
    <t>American Integration Technologies LLC [Member] | Intellectual Properties/Know-How [Member]</t>
  </si>
  <si>
    <t>Marchi Thermal Systems Inc [Member] | Customer Relationships [Member]</t>
  </si>
  <si>
    <t>Marchi Thermal Systems Inc [Member] | Trade Name [Member]</t>
  </si>
  <si>
    <t>Marchi Thermal Systems Inc [Member] | Intellectual Properties/Know-How [Member]</t>
  </si>
  <si>
    <t>Marchi Thermal Systems Inc [Member] | Intellectual Properties/Know-How [Member] | Minimum [Member]</t>
  </si>
  <si>
    <t>Marchi Thermal Systems Inc [Member] | Intellectual Properties/Know-How [Member] | Maximum [Member]</t>
  </si>
  <si>
    <t>Miconex [Member] | Customer Relationships [Member]</t>
  </si>
  <si>
    <t>UCT [Member] | Trade Name [Member]</t>
  </si>
  <si>
    <t>Goodwill and Purchased Intangible Assets - Future Estimated Amortization Expense (Detail) $ in Thousands</t>
  </si>
  <si>
    <t>Finite-Lived Intangible Assets, Net, Amortization Expense, Fiscal Year Maturity [Abstract]</t>
  </si>
  <si>
    <t>2021 and thereafter</t>
  </si>
  <si>
    <t>Carrying amount</t>
  </si>
  <si>
    <t>Borrowing Arrangements - Additional Information (Detail) - USD ($)</t>
  </si>
  <si>
    <t>Jan. 31, 2015</t>
  </si>
  <si>
    <t>Mar. 27, 2015</t>
  </si>
  <si>
    <t>Feb. 04, 2015</t>
  </si>
  <si>
    <t>Feb. 02, 2015</t>
  </si>
  <si>
    <t>Debt Instrument [Line Items]</t>
  </si>
  <si>
    <t>Unamortized debt issuance costs</t>
  </si>
  <si>
    <t>Amortization of debt discount</t>
  </si>
  <si>
    <t>Debt Instrument, covenant description</t>
  </si>
  <si>
    <t>In December 2015, the Credit Agreement was  amended to add a covenant requiring the Company to maintain a cash balance of $35.0 million at the end of each quarter.</t>
  </si>
  <si>
    <t>Required cash balance</t>
  </si>
  <si>
    <t>Percentage of excess cash flow used for annual debt payment condition one</t>
  </si>
  <si>
    <t>33.00%</t>
  </si>
  <si>
    <t>New term loan principal amount outstanding condition one</t>
  </si>
  <si>
    <t>Percentage of excess cash flow used for annual debt payment condition two</t>
  </si>
  <si>
    <t>25.00%</t>
  </si>
  <si>
    <t>Fixed charge coverage ratio for the next fiscal year</t>
  </si>
  <si>
    <t>1.25%</t>
  </si>
  <si>
    <t>New term loan principal amount outstanding condition two</t>
  </si>
  <si>
    <t>Outstanding amount of borrowing under credit facility</t>
  </si>
  <si>
    <t>First Quarter [Member] | Maximum [Member]</t>
  </si>
  <si>
    <t>Consolidated leverage ratio for first quarter of next fiscal year</t>
  </si>
  <si>
    <t>3.50%</t>
  </si>
  <si>
    <t>Revolving Credit Facility [Member]</t>
  </si>
  <si>
    <t>Outstanding amount of borrowing classified as long-term debt</t>
  </si>
  <si>
    <t>Maturity date of debt</t>
  </si>
  <si>
    <t>Feb. 2,
		2019</t>
  </si>
  <si>
    <t>Base rate interest</t>
  </si>
  <si>
    <t>2.98%</t>
  </si>
  <si>
    <t>New Term Loan Credit Facility [Member] | First Four Quarter [Member]</t>
  </si>
  <si>
    <t>New term loan repaid</t>
  </si>
  <si>
    <t>New Term Loan Credit Facility [Member] | Remaining Twelve Quarter [Member]</t>
  </si>
  <si>
    <t>New Term Loan Credit Facility [Member] | Interest Rate Swap [Member]</t>
  </si>
  <si>
    <t>New Revolving Credit Facility [Member]</t>
  </si>
  <si>
    <t>Credit agreement amendment date</t>
  </si>
  <si>
    <t>Apr. 3,
		2015</t>
  </si>
  <si>
    <t>New line of credit facility maturity period</t>
  </si>
  <si>
    <t>New Revolving Credit Facility [Member] | Marchi Thermal Systems Inc [Member]</t>
  </si>
  <si>
    <t>New Term Loan and New Revolving Credit Facility [Member]</t>
  </si>
  <si>
    <t>Loan and Security Agreement [Member] | Revolving Credit Facility [Member] | Silicon Valley Bank [Member]</t>
  </si>
  <si>
    <t>Borrowing capacity under credit facility</t>
  </si>
  <si>
    <t>Jul. 3,
		2016</t>
  </si>
  <si>
    <t>3.75%</t>
  </si>
  <si>
    <t>Loan and Security Agreement [Member] | Term Loan Credit Facility [Member] | Silicon Valley Bank [Member]</t>
  </si>
  <si>
    <t>Base Rate Loans [Member]</t>
  </si>
  <si>
    <t>3.25%</t>
  </si>
  <si>
    <t>Credit Agreement [Member] | New Term Loan Credit Facility [Member] | London Interbank Offered Rate (LIBOR) [Member]</t>
  </si>
  <si>
    <t>Credit Agreement [Member] | New Term Loan Credit Facility [Member] | Interest Rate Swap [Member]</t>
  </si>
  <si>
    <t>Credit Agreement [Member] | New Revolving Credit Facility [Member]</t>
  </si>
  <si>
    <t>Credit Agreement [Member] | Letter of Credit [Member]</t>
  </si>
  <si>
    <t>Credit Agreement [Member] | Swing Line Sub-Facility [Member]</t>
  </si>
  <si>
    <t>Bank Debt [Member] | Credit Facility Czech Republic [Member]</t>
  </si>
  <si>
    <t>Debt Interest rate, minimum</t>
  </si>
  <si>
    <t>1.30%</t>
  </si>
  <si>
    <t>Debt Interest rate, maximum</t>
  </si>
  <si>
    <t>2.30%</t>
  </si>
  <si>
    <t>Debt due date, start year</t>
  </si>
  <si>
    <t>Debt due date, end year</t>
  </si>
  <si>
    <t>Income Taxes - U.S. and Foreign Components of Income before Income Taxes (Detail) - USD ($) $ in Thousands</t>
  </si>
  <si>
    <t>U.S. operations</t>
  </si>
  <si>
    <t>Foreign operations</t>
  </si>
  <si>
    <t>Income Taxes - Provision for Income Taxes (Detail) - USD ($) $ in Thousands</t>
  </si>
  <si>
    <t>Current:</t>
  </si>
  <si>
    <t>Federal</t>
  </si>
  <si>
    <t>State</t>
  </si>
  <si>
    <t>Foreign</t>
  </si>
  <si>
    <t>Total current</t>
  </si>
  <si>
    <t>Deferred:</t>
  </si>
  <si>
    <t>Total deferred</t>
  </si>
  <si>
    <t>Total provision</t>
  </si>
  <si>
    <t>Income Taxes - Components of Net Deferred Tax Assets and Deferred Tax Liabilities (Detail) - USD ($) $ in Thousands</t>
  </si>
  <si>
    <t>Net current deferred tax asset:</t>
  </si>
  <si>
    <t>Deferred tax assets, gross current</t>
  </si>
  <si>
    <t>Net non-current deferred tax asset:</t>
  </si>
  <si>
    <t>Net non-current deferred tax liability</t>
  </si>
  <si>
    <t>Total deferred tax asset</t>
  </si>
  <si>
    <t>Current deferred tax liability:</t>
  </si>
  <si>
    <t>Undistributed earnings</t>
  </si>
  <si>
    <t>Non-current deferred tax liability:</t>
  </si>
  <si>
    <t>Net deferred tax liability</t>
  </si>
  <si>
    <t>Net deferred tax asset</t>
  </si>
  <si>
    <t>Deferred Tax Assets Current [Member]</t>
  </si>
  <si>
    <t>Inventory valuation and basis difference</t>
  </si>
  <si>
    <t>Other accrued expenses</t>
  </si>
  <si>
    <t>State taxes</t>
  </si>
  <si>
    <t>Valuation allowance</t>
  </si>
  <si>
    <t>Net current deferred tax asset</t>
  </si>
  <si>
    <t>Deferred Tax Assets Noncurrent [Member]</t>
  </si>
  <si>
    <t>Deferred rent</t>
  </si>
  <si>
    <t>Depreciation</t>
  </si>
  <si>
    <t>Intangibles</t>
  </si>
  <si>
    <t>Net operating losses</t>
  </si>
  <si>
    <t>Others</t>
  </si>
  <si>
    <t>Deferred tax assets, gross non-current</t>
  </si>
  <si>
    <t>Net non-current deferred tax asset</t>
  </si>
  <si>
    <t>Income Taxes - Effective Tax Rate Differs from U.S. Federal Statutory Tax Rate (Detail)</t>
  </si>
  <si>
    <t>Federal income tax provision at statutory rate</t>
  </si>
  <si>
    <t>34.00%</t>
  </si>
  <si>
    <t>State income taxes, net of federal benefit</t>
  </si>
  <si>
    <t>(3.10%)</t>
  </si>
  <si>
    <t>0.20%</t>
  </si>
  <si>
    <t>0.60%</t>
  </si>
  <si>
    <t>Effect of foreign operations</t>
  </si>
  <si>
    <t>(92.20%)</t>
  </si>
  <si>
    <t>(17.50%)</t>
  </si>
  <si>
    <t>(20.20%)</t>
  </si>
  <si>
    <t>445.80%</t>
  </si>
  <si>
    <t>11.30%</t>
  </si>
  <si>
    <t>8.30%</t>
  </si>
  <si>
    <t>Other</t>
  </si>
  <si>
    <t>4.70%</t>
  </si>
  <si>
    <t>2.90%</t>
  </si>
  <si>
    <t>Effective Tax Rate</t>
  </si>
  <si>
    <t>397.50%</t>
  </si>
  <si>
    <t>30.50%</t>
  </si>
  <si>
    <t>17.30%</t>
  </si>
  <si>
    <t>Income Taxes - Additional Information (Detail) - USD ($) $ in Thousands</t>
  </si>
  <si>
    <t>Income Taxes [Line Items]</t>
  </si>
  <si>
    <t>Undistributed earnings of foreign subsidiaries</t>
  </si>
  <si>
    <t>Gross liability for unrecognized tax benefits</t>
  </si>
  <si>
    <t>Federal [Member]</t>
  </si>
  <si>
    <t>Net operating loss deductions</t>
  </si>
  <si>
    <t>Net operating loss carryforwards</t>
  </si>
  <si>
    <t>California [Member]</t>
  </si>
  <si>
    <t>Income Taxes - Activity Related to Company's Unrecognized Tax Benefits (Detail) - USD ($) $ in Thousands</t>
  </si>
  <si>
    <t>Balance as of the beginning of period</t>
  </si>
  <si>
    <t>Increases related to prior year tax positions</t>
  </si>
  <si>
    <t>Increases related to current year tax positions</t>
  </si>
  <si>
    <t>Releases due to settlements</t>
  </si>
  <si>
    <t>Expiration of the statute of limitations for the assessment of taxes</t>
  </si>
  <si>
    <t>Balance as of the end of period</t>
  </si>
  <si>
    <t>Stockholders' Equity - Additional Information (Detail)</t>
  </si>
  <si>
    <t>Dec. 25, 2015USD ($)$ / sharesshares</t>
  </si>
  <si>
    <t>Stock repurchase program, authorized</t>
  </si>
  <si>
    <t>Total number of shares repurchased | shares</t>
  </si>
  <si>
    <t>Total cost of shares repurchased</t>
  </si>
  <si>
    <t>Average cost of shares repurchased | $ / shares</t>
  </si>
  <si>
    <t>Employee Benefit Plans - Additional Information (Detail) - USD ($)</t>
  </si>
  <si>
    <t>May. 27, 2013</t>
  </si>
  <si>
    <t>Apr. 23, 2010</t>
  </si>
  <si>
    <t>Feb. 20, 2003</t>
  </si>
  <si>
    <t>Unamortized expense of Company's unvested restricted stock awards</t>
  </si>
  <si>
    <t>Unit purchase price of Restricted Stock Units</t>
  </si>
  <si>
    <t>Contribution from salary</t>
  </si>
  <si>
    <t>Maximum contribution from salary</t>
  </si>
  <si>
    <t>Matching contribution based upon eligibility</t>
  </si>
  <si>
    <t>3.00%</t>
  </si>
  <si>
    <t>Discretionary employer contributions</t>
  </si>
  <si>
    <t>2003 Incentive Plan [Member]</t>
  </si>
  <si>
    <t>Intrinsic value of exercise stock options</t>
  </si>
  <si>
    <t>Vested share recognized expense</t>
  </si>
  <si>
    <t>Stock-based compensation expense attributable to stock options</t>
  </si>
  <si>
    <t>Employee Stock Purchase Plan [Member]</t>
  </si>
  <si>
    <t>Number of shares of common stock reserved for issuance under 2003 Incentive Plan</t>
  </si>
  <si>
    <t>Employee common stock fair market value rate</t>
  </si>
  <si>
    <t>95.00%</t>
  </si>
  <si>
    <t>Number of shares of common stock issued under the ESPP</t>
  </si>
  <si>
    <t>Employee Stock Purchase Plan [Member] | Employees [Member]</t>
  </si>
  <si>
    <t>Weighted average fair value, granted</t>
  </si>
  <si>
    <t>Increase in common shares available for issuance</t>
  </si>
  <si>
    <t>Employee Stock Options [Member] | 2003 Incentive Plan [Member]</t>
  </si>
  <si>
    <t>Options terms</t>
  </si>
  <si>
    <t>Employee Stock Options [Member] | Amended 2003 Incentive Plan [Member]</t>
  </si>
  <si>
    <t>Shares available for future grant under the 2003 Incentive Plan</t>
  </si>
  <si>
    <t>Restricted Stock Unit and Restricted Stock Award [Member]</t>
  </si>
  <si>
    <t>Granted stock units</t>
  </si>
  <si>
    <t>Shares were subject to forfeiture</t>
  </si>
  <si>
    <t>Restricted Stock Unit and Restricted Stock Award [Member] | Board Members [Member]</t>
  </si>
  <si>
    <t>Restricted Stock Unit and Restricted Stock Award [Member] | Employees [Member]</t>
  </si>
  <si>
    <t>Estimated period of options amortization</t>
  </si>
  <si>
    <t>1 year 10 months 24 days</t>
  </si>
  <si>
    <t>Performance Based Vesting Restricted Stock [Member] | Employees [Member]</t>
  </si>
  <si>
    <t>Cancellations of PSU's granted percentage</t>
  </si>
  <si>
    <t>40.00%</t>
  </si>
  <si>
    <t>Employee Benefit Plans - Schedule of Option Activity under 2003 Incentive Plan (Detail) - USD ($) $ / shares in Units, $ in Thousands</t>
  </si>
  <si>
    <t>Exercised, Shares</t>
  </si>
  <si>
    <t>Outstanding, Shares, Beginning balance</t>
  </si>
  <si>
    <t>Cancelled, Shares</t>
  </si>
  <si>
    <t>Outstanding, Shares, Ending balance</t>
  </si>
  <si>
    <t>Options exercisable and expected to vest, Shares</t>
  </si>
  <si>
    <t>Weighted Average Exercise Price, Outstanding, Beginning balance</t>
  </si>
  <si>
    <t>Aggregate Intrinsic Value, Outstanding, Beginning balance</t>
  </si>
  <si>
    <t>Exercised, Weighted Average Exercise Price</t>
  </si>
  <si>
    <t>Canceled, Weighted Average Exercise Price</t>
  </si>
  <si>
    <t>Weighted Average Exercise Price, Outstanding, Ending balance</t>
  </si>
  <si>
    <t>Options exercisable and expected to vest, Weighted Average Exercise Price</t>
  </si>
  <si>
    <t>Weighted Average Remaining Contractual Life, Outstanding</t>
  </si>
  <si>
    <t>2 years 22 days</t>
  </si>
  <si>
    <t>1 year 4 months 6 days</t>
  </si>
  <si>
    <t>2 years 10 months 10 days</t>
  </si>
  <si>
    <t>4 years 7 days</t>
  </si>
  <si>
    <t>Weighted Average Remaining Contractual Life, Options exercisable and expected to vest</t>
  </si>
  <si>
    <t>Aggregate Intrinsic Value, Outstanding, Ending balance</t>
  </si>
  <si>
    <t>Aggregate Intrinsic Value, Options exercisable and expected to vest</t>
  </si>
  <si>
    <t>Employee Benefit Plans - Summarized Information with Respect to Options Outstanding and Exercisable (Detail)</t>
  </si>
  <si>
    <t>Dec. 25, 2015$ / sharesshares</t>
  </si>
  <si>
    <t>Share-based Compensation, Shares Authorized under Stock Option Plans, Exercise Price Range [Line Items]</t>
  </si>
  <si>
    <t>Shares Outstanding | shares</t>
  </si>
  <si>
    <t>Weighted Average Remaining, Average Life (Years)</t>
  </si>
  <si>
    <t>Weighted Average Exercise Price</t>
  </si>
  <si>
    <t>Shares Exercisable | shares</t>
  </si>
  <si>
    <t>Stock Options One [Member]</t>
  </si>
  <si>
    <t>Range of Exercise Price, Minimum</t>
  </si>
  <si>
    <t>Range of Exercise Price, Maximum</t>
  </si>
  <si>
    <t>3 years 6 months 15 days</t>
  </si>
  <si>
    <t>Stock Options Two [Member]</t>
  </si>
  <si>
    <t>6 months 4 days</t>
  </si>
  <si>
    <t>Stock Options Three [Member]</t>
  </si>
  <si>
    <t>11 months 9 days</t>
  </si>
  <si>
    <t>Stock Options Four [Member]</t>
  </si>
  <si>
    <t>1 year 3 months 29 days</t>
  </si>
  <si>
    <t>Employee Benefit Plans - Summary of Restricted Stock Unit and Restricted Stock Award Activity (Detail) - Restricted Stock Unit and Restricted Stock Award [Member] - USD ($) $ in Thousands</t>
  </si>
  <si>
    <t>Unvested restricted stock units and restricted stock awards, Number of Shares, Beginning balance</t>
  </si>
  <si>
    <t>Granted, Number of Shares</t>
  </si>
  <si>
    <t>Vested, Number of Shares</t>
  </si>
  <si>
    <t>Forfeited, Number of Shares</t>
  </si>
  <si>
    <t>Unvested restricted stock units and restricted stock awards, Number of Shares, Ending balance</t>
  </si>
  <si>
    <t>Unvested restricted stock units and restricted stock awards, Beginning balance, Aggregate Intrinsic Value</t>
  </si>
  <si>
    <t>Vested and expected to vest restricted stock units and restricted stock awards, Number of Shares</t>
  </si>
  <si>
    <t>Unvested restricted stock units and restricted stock awards, Ending balance, Aggregate Intrinsic Value</t>
  </si>
  <si>
    <t>Vested and expected to vest restricted stock units and restricted stock awards, Aggregate Intrinsic Value</t>
  </si>
  <si>
    <t>Net Income Per Share - Basic and Diluted Net Income Per Share (Detail) - USD ($) $ / shares in Units, shares in Thousands, $ in Thousands</t>
  </si>
  <si>
    <t>Numerator:</t>
  </si>
  <si>
    <t>Shares used in computation - basic:</t>
  </si>
  <si>
    <t>Weighted average common shares outstanding</t>
  </si>
  <si>
    <t>Shares used in computation - diluted:</t>
  </si>
  <si>
    <t>Dilutive effect of common shares outstanding subject to repurchase</t>
  </si>
  <si>
    <t>Dilutive effect of options outstanding</t>
  </si>
  <si>
    <t>Shares used in computing diluted net income (loss) per share</t>
  </si>
  <si>
    <t>Net income (loss) per share - basic</t>
  </si>
  <si>
    <t>Net income (loss) per share - diluted</t>
  </si>
  <si>
    <t>Net Income Per Share - Summary of Outstanding Securities Excluded in Computation of Diluted Net Income Per Share (Detail) - shares shares in Thousands</t>
  </si>
  <si>
    <t>Outstanding options</t>
  </si>
  <si>
    <t>Segment Information - Revenue by Geographic Area (Detail) - USD ($) $ in Thousands</t>
  </si>
  <si>
    <t>Segment Reporting Information [Line Items]</t>
  </si>
  <si>
    <t>United States [Member]</t>
  </si>
  <si>
    <t>China [Member]</t>
  </si>
  <si>
    <t>Singapore [Member]</t>
  </si>
  <si>
    <t>Austria [Member]</t>
  </si>
  <si>
    <t>Other [Member]</t>
  </si>
  <si>
    <t>Segment Information - Additional Information (Detail) - USD ($) $ in Millions</t>
  </si>
  <si>
    <t>China, Singapore and Czech Republic [Member]</t>
  </si>
  <si>
    <t>Net long-lived assets</t>
  </si>
  <si>
    <t>Commitments and Contingencies - Additional Information (Detail) $ in Millions</t>
  </si>
  <si>
    <t>Long-term Purchase Commitment [Line Items]</t>
  </si>
  <si>
    <t>Operating lease expiration period</t>
  </si>
  <si>
    <t>Various dates through 2022</t>
  </si>
  <si>
    <t>Inventory [Member]</t>
  </si>
  <si>
    <t>Purchase commitments</t>
  </si>
  <si>
    <t>Commitments and Contingencies - Summary of Future Minimum Payments under Operating Leases (Detail) $ in Thousands</t>
  </si>
  <si>
    <t>Operating Leases, Future Minimum Payments Due, Fiscal Year Maturity [Abstract]</t>
  </si>
  <si>
    <t>Thereafter</t>
  </si>
  <si>
    <t>Total minimum lease payment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2750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32400410</v>
      </c>
    </row>
    <row r="18" spans="1:4">
      <c r="A18" s="4" t="s">
        <v>30</v>
      </c>
      <c r="D18" s="7"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50103</v>
      </c>
      <c r="C3" s="8" t="n">
        <v>78997</v>
      </c>
    </row>
    <row r="4" spans="1:3">
      <c r="A4" s="4" t="s">
        <v>35</v>
      </c>
      <c r="B4" s="6" t="n">
        <v>59148</v>
      </c>
      <c r="C4" s="6" t="n">
        <v>61817</v>
      </c>
    </row>
    <row r="5" spans="1:3">
      <c r="A5" s="4" t="s">
        <v>36</v>
      </c>
      <c r="B5" s="6" t="n">
        <v>72716</v>
      </c>
      <c r="C5" s="6" t="n">
        <v>56850</v>
      </c>
    </row>
    <row r="6" spans="1:3">
      <c r="A6" s="4" t="s">
        <v>37</v>
      </c>
      <c r="C6" s="6" t="n">
        <v>3777</v>
      </c>
    </row>
    <row r="7" spans="1:3">
      <c r="A7" s="4" t="s">
        <v>38</v>
      </c>
      <c r="B7" s="6" t="n">
        <v>8172</v>
      </c>
      <c r="C7" s="6" t="n">
        <v>7006</v>
      </c>
    </row>
    <row r="8" spans="1:3">
      <c r="A8" s="4" t="s">
        <v>39</v>
      </c>
      <c r="B8" s="6" t="n">
        <v>190139</v>
      </c>
      <c r="C8" s="6" t="n">
        <v>208447</v>
      </c>
    </row>
    <row r="9" spans="1:3">
      <c r="A9" s="4" t="s">
        <v>40</v>
      </c>
      <c r="B9" s="6" t="n">
        <v>17267</v>
      </c>
      <c r="C9" s="6" t="n">
        <v>10841</v>
      </c>
    </row>
    <row r="10" spans="1:3">
      <c r="A10" s="4" t="s">
        <v>41</v>
      </c>
      <c r="B10" s="6" t="n">
        <v>85248</v>
      </c>
      <c r="C10" s="6" t="n">
        <v>55918</v>
      </c>
    </row>
    <row r="11" spans="1:3">
      <c r="A11" s="4" t="s">
        <v>42</v>
      </c>
      <c r="B11" s="6" t="n">
        <v>42782</v>
      </c>
      <c r="C11" s="6" t="n">
        <v>16824</v>
      </c>
    </row>
    <row r="12" spans="1:3">
      <c r="A12" s="4" t="s">
        <v>37</v>
      </c>
      <c r="C12" s="6" t="n">
        <v>3445</v>
      </c>
    </row>
    <row r="13" spans="1:3">
      <c r="A13" s="4" t="s">
        <v>43</v>
      </c>
      <c r="B13" s="6" t="n">
        <v>717</v>
      </c>
      <c r="C13" s="6" t="n">
        <v>667</v>
      </c>
    </row>
    <row r="14" spans="1:3">
      <c r="A14" s="4" t="s">
        <v>44</v>
      </c>
      <c r="B14" s="6" t="n">
        <v>336153</v>
      </c>
      <c r="C14" s="6" t="n">
        <v>296142</v>
      </c>
    </row>
    <row r="15" spans="1:3">
      <c r="A15" s="3" t="s">
        <v>45</v>
      </c>
    </row>
    <row r="16" spans="1:3">
      <c r="A16" s="4" t="s">
        <v>46</v>
      </c>
      <c r="B16" s="6" t="n">
        <v>12744</v>
      </c>
      <c r="C16" s="6" t="n">
        <v>9541</v>
      </c>
    </row>
    <row r="17" spans="1:3">
      <c r="A17" s="4" t="s">
        <v>47</v>
      </c>
      <c r="B17" s="6" t="n">
        <v>39660</v>
      </c>
      <c r="C17" s="6" t="n">
        <v>48944</v>
      </c>
    </row>
    <row r="18" spans="1:3">
      <c r="A18" s="4" t="s">
        <v>48</v>
      </c>
      <c r="B18" s="6" t="n">
        <v>6536</v>
      </c>
      <c r="C18" s="6" t="n">
        <v>5308</v>
      </c>
    </row>
    <row r="19" spans="1:3">
      <c r="A19" s="4" t="s">
        <v>49</v>
      </c>
      <c r="B19" s="6" t="n">
        <v>584</v>
      </c>
      <c r="C19" s="6" t="n">
        <v>245</v>
      </c>
    </row>
    <row r="20" spans="1:3">
      <c r="A20" s="4" t="s">
        <v>50</v>
      </c>
      <c r="B20" s="6" t="n">
        <v>5187</v>
      </c>
      <c r="C20" s="6" t="n">
        <v>2130</v>
      </c>
    </row>
    <row r="21" spans="1:3">
      <c r="A21" s="4" t="s">
        <v>51</v>
      </c>
      <c r="B21" s="6" t="n">
        <v>64711</v>
      </c>
      <c r="C21" s="6" t="n">
        <v>66168</v>
      </c>
    </row>
    <row r="22" spans="1:3">
      <c r="A22" s="4" t="s">
        <v>52</v>
      </c>
      <c r="B22" s="6" t="n">
        <v>62795</v>
      </c>
      <c r="C22" s="6" t="n">
        <v>38614</v>
      </c>
    </row>
    <row r="23" spans="1:3">
      <c r="A23" s="4" t="s">
        <v>53</v>
      </c>
      <c r="B23" s="6" t="n">
        <v>4519</v>
      </c>
      <c r="C23" s="6" t="n">
        <v>105</v>
      </c>
    </row>
    <row r="24" spans="1:3">
      <c r="A24" s="4" t="s">
        <v>54</v>
      </c>
      <c r="B24" s="6" t="n">
        <v>3185</v>
      </c>
      <c r="C24" s="6" t="n">
        <v>2703</v>
      </c>
    </row>
    <row r="25" spans="1:3">
      <c r="A25" s="4" t="s">
        <v>55</v>
      </c>
      <c r="B25" s="8" t="n">
        <v>135210</v>
      </c>
      <c r="C25" s="8" t="n">
        <v>107590</v>
      </c>
    </row>
    <row r="26" spans="1:3">
      <c r="A26" s="4" t="s">
        <v>56</v>
      </c>
      <c r="B26" s="4" t="s">
        <v>57</v>
      </c>
      <c r="C26" s="4" t="s">
        <v>57</v>
      </c>
    </row>
    <row r="27" spans="1:3">
      <c r="A27" s="3" t="s">
        <v>58</v>
      </c>
    </row>
    <row r="28" spans="1:3">
      <c r="A28" s="4" t="s">
        <v>59</v>
      </c>
      <c r="B28" s="4" t="s">
        <v>57</v>
      </c>
      <c r="C28" s="4" t="s">
        <v>57</v>
      </c>
    </row>
    <row r="29" spans="1:3">
      <c r="A29" s="4" t="s">
        <v>60</v>
      </c>
      <c r="B29" s="8" t="n">
        <v>32</v>
      </c>
      <c r="C29" s="8" t="n">
        <v>30</v>
      </c>
    </row>
    <row r="30" spans="1:3">
      <c r="A30" s="4" t="s">
        <v>61</v>
      </c>
      <c r="B30" s="6" t="n">
        <v>176280</v>
      </c>
      <c r="C30" s="6" t="n">
        <v>153141</v>
      </c>
    </row>
    <row r="31" spans="1:3">
      <c r="A31" s="4" t="s">
        <v>62</v>
      </c>
      <c r="B31" s="6" t="n">
        <v>-3337</v>
      </c>
      <c r="C31" s="6" t="n">
        <v>-3337</v>
      </c>
    </row>
    <row r="32" spans="1:3">
      <c r="A32" s="4" t="s">
        <v>63</v>
      </c>
      <c r="B32" s="6" t="n">
        <v>27986</v>
      </c>
      <c r="C32" s="6" t="n">
        <v>38718</v>
      </c>
    </row>
    <row r="33" spans="1:3">
      <c r="A33" s="4" t="s">
        <v>64</v>
      </c>
      <c r="B33" s="6" t="n">
        <v>-18</v>
      </c>
    </row>
    <row r="34" spans="1:3">
      <c r="A34" s="4" t="s">
        <v>65</v>
      </c>
      <c r="B34" s="6" t="n">
        <v>200943</v>
      </c>
      <c r="C34" s="6" t="n">
        <v>188552</v>
      </c>
    </row>
    <row r="35" spans="1:3">
      <c r="A35" s="4" t="s">
        <v>66</v>
      </c>
      <c r="B35" s="8" t="n">
        <v>336153</v>
      </c>
      <c r="C35" s="8" t="n">
        <v>2961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74</v>
      </c>
    </row>
    <row r="4" spans="1:2">
      <c r="A4" s="4" t="s">
        <v>209</v>
      </c>
      <c r="B4" s="4" t="s">
        <v>209</v>
      </c>
    </row>
    <row r="5" spans="1:2">
      <c r="A5" s="4" t="s">
        <v>210</v>
      </c>
      <c r="B5" s="4" t="s">
        <v>211</v>
      </c>
    </row>
    <row r="6" spans="1:2">
      <c r="A6" s="4" t="s">
        <v>212</v>
      </c>
      <c r="B6" s="4" t="s">
        <v>212</v>
      </c>
    </row>
    <row r="7" spans="1:2">
      <c r="A7" s="4" t="s">
        <v>213</v>
      </c>
      <c r="B7" s="4" t="s">
        <v>213</v>
      </c>
    </row>
    <row r="8" spans="1:2">
      <c r="A8" s="4" t="s">
        <v>214</v>
      </c>
      <c r="B8" s="4" t="s">
        <v>215</v>
      </c>
    </row>
    <row r="9" spans="1:2">
      <c r="A9" s="4" t="s">
        <v>216</v>
      </c>
      <c r="B9" s="4" t="s">
        <v>217</v>
      </c>
    </row>
    <row r="10" spans="1:2">
      <c r="A10" s="4" t="s">
        <v>218</v>
      </c>
      <c r="B10" s="4" t="s">
        <v>219</v>
      </c>
    </row>
    <row r="11" spans="1:2">
      <c r="A11" s="4" t="s">
        <v>36</v>
      </c>
      <c r="B11" s="4" t="s">
        <v>220</v>
      </c>
    </row>
    <row r="12" spans="1:2">
      <c r="A12" s="4" t="s">
        <v>221</v>
      </c>
      <c r="B12" s="4" t="s">
        <v>222</v>
      </c>
    </row>
    <row r="13" spans="1:2">
      <c r="A13" s="4" t="s">
        <v>223</v>
      </c>
      <c r="B13" s="4" t="s">
        <v>223</v>
      </c>
    </row>
    <row r="14" spans="1:2">
      <c r="A14" s="4" t="s">
        <v>190</v>
      </c>
      <c r="B14" s="4" t="s">
        <v>224</v>
      </c>
    </row>
    <row r="15" spans="1:2">
      <c r="A15" s="4" t="s">
        <v>225</v>
      </c>
      <c r="B15" s="4" t="s">
        <v>226</v>
      </c>
    </row>
    <row r="16" spans="1:2">
      <c r="A16" s="4" t="s">
        <v>227</v>
      </c>
      <c r="B16" s="4" t="s">
        <v>227</v>
      </c>
    </row>
    <row r="17" spans="1:2">
      <c r="A17" s="4" t="s">
        <v>228</v>
      </c>
      <c r="B17" s="4" t="s">
        <v>228</v>
      </c>
    </row>
    <row r="18" spans="1:2">
      <c r="A18" s="4" t="s">
        <v>229</v>
      </c>
      <c r="B18" s="4" t="s">
        <v>229</v>
      </c>
    </row>
    <row r="19" spans="1:2">
      <c r="A19" s="4" t="s">
        <v>230</v>
      </c>
      <c r="B19" s="4" t="s">
        <v>231</v>
      </c>
    </row>
    <row r="20" spans="1:2">
      <c r="A20" s="4" t="s">
        <v>140</v>
      </c>
      <c r="B20" s="4" t="s">
        <v>232</v>
      </c>
    </row>
    <row r="21" spans="1:2">
      <c r="A21" s="4" t="s">
        <v>233</v>
      </c>
      <c r="B21" s="4" t="s">
        <v>234</v>
      </c>
    </row>
    <row r="22" spans="1:2">
      <c r="A22" s="4" t="s">
        <v>235</v>
      </c>
      <c r="B22" s="4" t="s">
        <v>236</v>
      </c>
    </row>
    <row r="23" spans="1:2">
      <c r="A23" s="4" t="s">
        <v>237</v>
      </c>
      <c r="B23" s="4" t="s">
        <v>238</v>
      </c>
    </row>
    <row r="24" spans="1:2">
      <c r="A24" s="4" t="s">
        <v>239</v>
      </c>
      <c r="B2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7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c r="B5" s="4" t="s">
        <v>264</v>
      </c>
    </row>
    <row r="6" spans="1:2">
      <c r="A6" s="4" t="s">
        <v>265</v>
      </c>
    </row>
    <row r="7" spans="1:2">
      <c r="A7" s="4" t="s">
        <v>259</v>
      </c>
      <c r="B7" s="4" t="s">
        <v>266</v>
      </c>
    </row>
    <row r="8" spans="1:2">
      <c r="A8" s="4" t="s">
        <v>261</v>
      </c>
      <c r="B8"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68</v>
      </c>
      <c r="B1" s="2" t="s">
        <v>1</v>
      </c>
    </row>
    <row r="2" spans="1:2">
      <c r="B2" s="2" t="s">
        <v>2</v>
      </c>
    </row>
    <row r="3" spans="1:2">
      <c r="A3" s="3" t="s">
        <v>185</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88</v>
      </c>
      <c r="B1" s="2" t="s">
        <v>1</v>
      </c>
    </row>
    <row r="2" spans="1:2">
      <c r="B2" s="2" t="s">
        <v>2</v>
      </c>
    </row>
    <row r="3" spans="1:2">
      <c r="A3" s="3" t="s">
        <v>19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8" t="n">
        <v>158</v>
      </c>
      <c r="C3" s="8" t="n">
        <v>81</v>
      </c>
    </row>
    <row r="4" spans="1:3">
      <c r="A4" s="4" t="s">
        <v>70</v>
      </c>
      <c r="B4" s="9" t="n">
        <v>0.001</v>
      </c>
      <c r="C4" s="9" t="n">
        <v>0.001</v>
      </c>
    </row>
    <row r="5" spans="1:3">
      <c r="A5" s="4" t="s">
        <v>71</v>
      </c>
      <c r="B5" s="6" t="n">
        <v>10000000</v>
      </c>
      <c r="C5" s="6" t="n">
        <v>10000000</v>
      </c>
    </row>
    <row r="6" spans="1:3">
      <c r="A6" s="4" t="s">
        <v>72</v>
      </c>
      <c r="B6" s="6" t="n">
        <v>0</v>
      </c>
      <c r="C6" s="6" t="n">
        <v>0</v>
      </c>
    </row>
    <row r="7" spans="1:3">
      <c r="A7" s="4" t="s">
        <v>73</v>
      </c>
      <c r="B7" s="9" t="n">
        <v>0.001</v>
      </c>
      <c r="C7" s="9" t="n">
        <v>0.001</v>
      </c>
    </row>
    <row r="8" spans="1:3">
      <c r="A8" s="4" t="s">
        <v>74</v>
      </c>
      <c r="B8" s="6" t="n">
        <v>90000000</v>
      </c>
      <c r="C8" s="6" t="n">
        <v>90000000</v>
      </c>
    </row>
    <row r="9" spans="1:3">
      <c r="A9" s="4" t="s">
        <v>75</v>
      </c>
      <c r="B9" s="6" t="n">
        <v>32279429</v>
      </c>
      <c r="C9" s="6" t="n">
        <v>29562338</v>
      </c>
    </row>
    <row r="10" spans="1:3">
      <c r="A10" s="4" t="s">
        <v>76</v>
      </c>
      <c r="B10" s="6" t="n">
        <v>32279429</v>
      </c>
      <c r="C10" s="6" t="n">
        <v>29562338</v>
      </c>
    </row>
    <row r="11" spans="1:3">
      <c r="A11" s="4" t="s">
        <v>77</v>
      </c>
      <c r="B11" s="6" t="n">
        <v>601944</v>
      </c>
      <c r="C11" s="6" t="n">
        <v>601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3</v>
      </c>
      <c r="B1" s="2" t="s">
        <v>1</v>
      </c>
    </row>
    <row r="2" spans="1:2">
      <c r="B2" s="2" t="s">
        <v>2</v>
      </c>
    </row>
    <row r="3" spans="1:2">
      <c r="A3" s="3" t="s">
        <v>206</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9"/>
    <col customWidth="1" max="6" min="6" width="21"/>
  </cols>
  <sheetData>
    <row r="1" spans="1:6">
      <c r="A1" s="1" t="s">
        <v>306</v>
      </c>
      <c r="B1" s="2" t="s">
        <v>307</v>
      </c>
      <c r="D1" s="2" t="s">
        <v>1</v>
      </c>
    </row>
    <row r="2" spans="1:6">
      <c r="B2" s="2" t="s">
        <v>308</v>
      </c>
      <c r="C2" s="2" t="s">
        <v>309</v>
      </c>
      <c r="D2" s="2" t="s">
        <v>310</v>
      </c>
      <c r="E2" s="2" t="s">
        <v>311</v>
      </c>
      <c r="F2" s="2" t="s">
        <v>312</v>
      </c>
    </row>
    <row r="3" spans="1:6">
      <c r="A3" s="3" t="s">
        <v>313</v>
      </c>
    </row>
    <row r="4" spans="1:6">
      <c r="A4" s="4" t="s">
        <v>144</v>
      </c>
      <c r="B4" s="8" t="n">
        <v>72716</v>
      </c>
      <c r="D4" s="8" t="n">
        <v>72716</v>
      </c>
      <c r="E4" s="8" t="n">
        <v>56850</v>
      </c>
    </row>
    <row r="5" spans="1:6">
      <c r="A5" s="4" t="s">
        <v>314</v>
      </c>
      <c r="B5" s="6" t="n">
        <v>7120</v>
      </c>
      <c r="D5" s="6" t="n">
        <v>7120</v>
      </c>
      <c r="E5" s="6" t="n">
        <v>6469</v>
      </c>
    </row>
    <row r="6" spans="1:6">
      <c r="A6" s="4" t="s">
        <v>315</v>
      </c>
      <c r="D6" s="6" t="n">
        <v>2400</v>
      </c>
      <c r="E6" s="6" t="n">
        <v>4600</v>
      </c>
      <c r="F6" s="8" t="n">
        <v>1500</v>
      </c>
    </row>
    <row r="7" spans="1:6">
      <c r="A7" s="4" t="s">
        <v>316</v>
      </c>
      <c r="B7" s="6" t="n">
        <v>18700</v>
      </c>
      <c r="D7" s="6" t="n">
        <v>18700</v>
      </c>
      <c r="E7" s="6" t="n">
        <v>4200</v>
      </c>
    </row>
    <row r="8" spans="1:6">
      <c r="A8" s="4" t="s">
        <v>317</v>
      </c>
      <c r="D8" s="8" t="n">
        <v>-14339</v>
      </c>
      <c r="E8" s="8" t="n">
        <v>-4973</v>
      </c>
      <c r="F8" s="8" t="n">
        <v>-2175</v>
      </c>
    </row>
    <row r="9" spans="1:6">
      <c r="A9" s="4" t="s">
        <v>318</v>
      </c>
      <c r="D9" s="6" t="n">
        <v>1</v>
      </c>
    </row>
    <row r="10" spans="1:6">
      <c r="A10" s="4" t="s">
        <v>319</v>
      </c>
    </row>
    <row r="11" spans="1:6">
      <c r="A11" s="3" t="s">
        <v>313</v>
      </c>
    </row>
    <row r="12" spans="1:6">
      <c r="A12" s="4" t="s">
        <v>316</v>
      </c>
      <c r="B12" s="6" t="n">
        <v>2800</v>
      </c>
      <c r="D12" s="8" t="n">
        <v>2800</v>
      </c>
    </row>
    <row r="13" spans="1:6">
      <c r="A13" s="4" t="s">
        <v>320</v>
      </c>
    </row>
    <row r="14" spans="1:6">
      <c r="A14" s="3" t="s">
        <v>313</v>
      </c>
    </row>
    <row r="15" spans="1:6">
      <c r="A15" s="4" t="s">
        <v>316</v>
      </c>
      <c r="B15" s="6" t="n">
        <v>15600</v>
      </c>
      <c r="D15" s="6" t="n">
        <v>15600</v>
      </c>
    </row>
    <row r="16" spans="1:6">
      <c r="A16" s="4" t="s">
        <v>321</v>
      </c>
    </row>
    <row r="17" spans="1:6">
      <c r="A17" s="3" t="s">
        <v>313</v>
      </c>
    </row>
    <row r="18" spans="1:6">
      <c r="A18" s="4" t="s">
        <v>316</v>
      </c>
      <c r="B18" s="6" t="n">
        <v>18400</v>
      </c>
      <c r="D18" s="6" t="n">
        <v>18400</v>
      </c>
    </row>
    <row r="19" spans="1:6">
      <c r="A19" s="4" t="s">
        <v>322</v>
      </c>
    </row>
    <row r="20" spans="1:6">
      <c r="A20" s="3" t="s">
        <v>313</v>
      </c>
    </row>
    <row r="21" spans="1:6">
      <c r="A21" s="4" t="s">
        <v>316</v>
      </c>
      <c r="B21" s="6" t="n">
        <v>300</v>
      </c>
      <c r="D21" s="8" t="n">
        <v>300</v>
      </c>
    </row>
    <row r="22" spans="1:6">
      <c r="A22" s="4" t="s">
        <v>323</v>
      </c>
    </row>
    <row r="23" spans="1:6">
      <c r="A23" s="3" t="s">
        <v>313</v>
      </c>
    </row>
    <row r="24" spans="1:6">
      <c r="A24" s="4" t="s">
        <v>317</v>
      </c>
      <c r="B24" s="8" t="n">
        <v>2100</v>
      </c>
    </row>
    <row r="25" spans="1:6">
      <c r="A25" s="4" t="s">
        <v>324</v>
      </c>
    </row>
    <row r="26" spans="1:6">
      <c r="A26" s="3" t="s">
        <v>313</v>
      </c>
    </row>
    <row r="27" spans="1:6">
      <c r="A27" s="4" t="s">
        <v>315</v>
      </c>
      <c r="C27" s="8" t="n">
        <v>2600</v>
      </c>
    </row>
    <row r="28" spans="1:6">
      <c r="A28" s="4" t="s">
        <v>325</v>
      </c>
    </row>
    <row r="29" spans="1:6">
      <c r="A29" s="3" t="s">
        <v>313</v>
      </c>
    </row>
    <row r="30" spans="1:6">
      <c r="A30" s="4" t="s">
        <v>326</v>
      </c>
      <c r="D30" s="6" t="n">
        <v>3</v>
      </c>
      <c r="E30" s="6" t="n">
        <v>3</v>
      </c>
    </row>
    <row r="31" spans="1:6">
      <c r="A31" s="4" t="s">
        <v>327</v>
      </c>
    </row>
    <row r="32" spans="1:6">
      <c r="A32" s="3" t="s">
        <v>313</v>
      </c>
    </row>
    <row r="33" spans="1:6">
      <c r="A33" s="4" t="s">
        <v>328</v>
      </c>
      <c r="D33" s="4" t="s">
        <v>329</v>
      </c>
      <c r="E33" s="4" t="s">
        <v>330</v>
      </c>
    </row>
    <row r="34" spans="1:6">
      <c r="A34" s="4" t="s">
        <v>331</v>
      </c>
    </row>
    <row r="35" spans="1:6">
      <c r="A35" s="3" t="s">
        <v>313</v>
      </c>
    </row>
    <row r="36" spans="1:6">
      <c r="A36" s="4" t="s">
        <v>332</v>
      </c>
      <c r="D36" s="4" t="s">
        <v>333</v>
      </c>
    </row>
    <row r="37" spans="1:6">
      <c r="A37" s="4" t="s">
        <v>334</v>
      </c>
      <c r="D37" s="4" t="s">
        <v>335</v>
      </c>
    </row>
    <row r="38" spans="1:6">
      <c r="A38" s="4" t="s">
        <v>336</v>
      </c>
    </row>
    <row r="39" spans="1:6">
      <c r="A39" s="3" t="s">
        <v>313</v>
      </c>
    </row>
    <row r="40" spans="1:6">
      <c r="A40" s="4" t="s">
        <v>332</v>
      </c>
      <c r="D40" s="4" t="s">
        <v>337</v>
      </c>
    </row>
    <row r="41" spans="1:6">
      <c r="A41" s="4" t="s">
        <v>334</v>
      </c>
      <c r="D41" s="4" t="s">
        <v>338</v>
      </c>
    </row>
    <row r="42" spans="1:6">
      <c r="A42" s="4" t="s">
        <v>339</v>
      </c>
      <c r="D42" s="4" t="s">
        <v>340</v>
      </c>
    </row>
    <row r="43" spans="1:6">
      <c r="A43" s="4" t="s">
        <v>341</v>
      </c>
      <c r="D43" s="4" t="s">
        <v>342</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9</v>
      </c>
    </row>
    <row r="3" spans="1:4">
      <c r="A3" s="3" t="s">
        <v>313</v>
      </c>
    </row>
    <row r="4" spans="1:4">
      <c r="A4" s="4" t="s">
        <v>109</v>
      </c>
      <c r="B4" s="4" t="s">
        <v>344</v>
      </c>
      <c r="C4" s="4" t="s">
        <v>345</v>
      </c>
      <c r="D4" s="4" t="s">
        <v>346</v>
      </c>
    </row>
    <row r="5" spans="1:4">
      <c r="A5" s="4" t="s">
        <v>347</v>
      </c>
    </row>
    <row r="6" spans="1:4">
      <c r="A6" s="3" t="s">
        <v>313</v>
      </c>
    </row>
    <row r="7" spans="1:4">
      <c r="A7" s="4" t="s">
        <v>109</v>
      </c>
      <c r="B7" s="4" t="s">
        <v>348</v>
      </c>
      <c r="C7" s="4" t="s">
        <v>349</v>
      </c>
      <c r="D7" s="4" t="s">
        <v>350</v>
      </c>
    </row>
    <row r="8" spans="1:4">
      <c r="A8" s="4" t="s">
        <v>351</v>
      </c>
    </row>
    <row r="9" spans="1:4">
      <c r="A9" s="3" t="s">
        <v>313</v>
      </c>
    </row>
    <row r="10" spans="1:4">
      <c r="A10" s="4" t="s">
        <v>109</v>
      </c>
      <c r="B10" s="4" t="s">
        <v>352</v>
      </c>
      <c r="C10" s="4" t="s">
        <v>353</v>
      </c>
      <c r="D10" s="4" t="s">
        <v>354</v>
      </c>
    </row>
    <row r="11" spans="1:4">
      <c r="A11" s="4" t="s">
        <v>355</v>
      </c>
    </row>
    <row r="12" spans="1:4">
      <c r="A12" s="3" t="s">
        <v>313</v>
      </c>
    </row>
    <row r="13" spans="1:4">
      <c r="A13" s="4" t="s">
        <v>109</v>
      </c>
      <c r="C13" s="4" t="s">
        <v>356</v>
      </c>
      <c r="D13" s="4" t="s">
        <v>35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79</v>
      </c>
    </row>
    <row r="3" spans="1:4">
      <c r="A3" s="3" t="s">
        <v>313</v>
      </c>
    </row>
    <row r="4" spans="1:4">
      <c r="A4" s="4" t="s">
        <v>109</v>
      </c>
      <c r="B4" s="4" t="s">
        <v>344</v>
      </c>
      <c r="C4" s="4" t="s">
        <v>345</v>
      </c>
      <c r="D4" s="4" t="s">
        <v>346</v>
      </c>
    </row>
    <row r="5" spans="1:4">
      <c r="A5" s="4" t="s">
        <v>355</v>
      </c>
    </row>
    <row r="6" spans="1:4">
      <c r="A6" s="3" t="s">
        <v>313</v>
      </c>
    </row>
    <row r="7" spans="1:4">
      <c r="A7" s="4" t="s">
        <v>109</v>
      </c>
      <c r="C7" s="4" t="s">
        <v>356</v>
      </c>
      <c r="D7" s="4" t="s">
        <v>357</v>
      </c>
    </row>
    <row r="8" spans="1:4">
      <c r="A8" s="4" t="s">
        <v>359</v>
      </c>
    </row>
    <row r="9" spans="1:4">
      <c r="A9" s="3" t="s">
        <v>313</v>
      </c>
    </row>
    <row r="10" spans="1:4">
      <c r="A10" s="4" t="s">
        <v>109</v>
      </c>
      <c r="B10" s="4" t="s">
        <v>36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32</v>
      </c>
    </row>
    <row r="2" spans="1:3">
      <c r="A2" s="4" t="s">
        <v>362</v>
      </c>
    </row>
    <row r="3" spans="1:3">
      <c r="A3" s="3" t="s">
        <v>363</v>
      </c>
    </row>
    <row r="4" spans="1:3">
      <c r="A4" s="4" t="s">
        <v>364</v>
      </c>
      <c r="B4" s="8" t="n">
        <v>23</v>
      </c>
    </row>
    <row r="5" spans="1:3">
      <c r="A5" s="3" t="s">
        <v>365</v>
      </c>
    </row>
    <row r="6" spans="1:3">
      <c r="A6" s="4" t="s">
        <v>364</v>
      </c>
      <c r="B6" s="6" t="n">
        <v>23</v>
      </c>
    </row>
    <row r="7" spans="1:3">
      <c r="A7" s="4" t="s">
        <v>366</v>
      </c>
    </row>
    <row r="8" spans="1:3">
      <c r="A8" s="3" t="s">
        <v>363</v>
      </c>
    </row>
    <row r="9" spans="1:3">
      <c r="A9" s="4" t="s">
        <v>364</v>
      </c>
      <c r="B9" s="6" t="n">
        <v>23</v>
      </c>
    </row>
    <row r="10" spans="1:3">
      <c r="A10" s="3" t="s">
        <v>365</v>
      </c>
    </row>
    <row r="11" spans="1:3">
      <c r="A11" s="4" t="s">
        <v>364</v>
      </c>
      <c r="B11" s="6" t="n">
        <v>23</v>
      </c>
    </row>
    <row r="12" spans="1:3">
      <c r="A12" s="4" t="s">
        <v>367</v>
      </c>
    </row>
    <row r="13" spans="1:3">
      <c r="A13" s="3" t="s">
        <v>363</v>
      </c>
    </row>
    <row r="14" spans="1:3">
      <c r="A14" s="4" t="s">
        <v>364</v>
      </c>
      <c r="B14" s="6" t="n">
        <v>640</v>
      </c>
      <c r="C14" s="8" t="n">
        <v>14396</v>
      </c>
    </row>
    <row r="15" spans="1:3">
      <c r="A15" s="3" t="s">
        <v>365</v>
      </c>
    </row>
    <row r="16" spans="1:3">
      <c r="A16" s="4" t="s">
        <v>364</v>
      </c>
      <c r="B16" s="6" t="n">
        <v>640</v>
      </c>
      <c r="C16" s="6" t="n">
        <v>14396</v>
      </c>
    </row>
    <row r="17" spans="1:3">
      <c r="A17" s="4" t="s">
        <v>368</v>
      </c>
    </row>
    <row r="18" spans="1:3">
      <c r="A18" s="3" t="s">
        <v>363</v>
      </c>
    </row>
    <row r="19" spans="1:3">
      <c r="A19" s="4" t="s">
        <v>364</v>
      </c>
      <c r="B19" s="6" t="n">
        <v>640</v>
      </c>
      <c r="C19" s="6" t="n">
        <v>14396</v>
      </c>
    </row>
    <row r="20" spans="1:3">
      <c r="A20" s="3" t="s">
        <v>365</v>
      </c>
    </row>
    <row r="21" spans="1:3">
      <c r="A21" s="4" t="s">
        <v>364</v>
      </c>
      <c r="B21" s="6" t="n">
        <v>640</v>
      </c>
      <c r="C21" s="8" t="n">
        <v>14396</v>
      </c>
    </row>
    <row r="22" spans="1:3">
      <c r="A22" s="4" t="s">
        <v>369</v>
      </c>
    </row>
    <row r="23" spans="1:3">
      <c r="A23" s="3" t="s">
        <v>363</v>
      </c>
    </row>
    <row r="24" spans="1:3">
      <c r="A24" s="4" t="s">
        <v>364</v>
      </c>
      <c r="B24" s="6" t="n">
        <v>831</v>
      </c>
    </row>
    <row r="25" spans="1:3">
      <c r="A25" s="3" t="s">
        <v>365</v>
      </c>
    </row>
    <row r="26" spans="1:3">
      <c r="A26" s="4" t="s">
        <v>364</v>
      </c>
      <c r="B26" s="6" t="n">
        <v>831</v>
      </c>
    </row>
    <row r="27" spans="1:3">
      <c r="A27" s="4" t="s">
        <v>370</v>
      </c>
    </row>
    <row r="28" spans="1:3">
      <c r="A28" s="3" t="s">
        <v>363</v>
      </c>
    </row>
    <row r="29" spans="1:3">
      <c r="A29" s="4" t="s">
        <v>364</v>
      </c>
      <c r="B29" s="6" t="n">
        <v>831</v>
      </c>
    </row>
    <row r="30" spans="1:3">
      <c r="A30" s="3" t="s">
        <v>365</v>
      </c>
    </row>
    <row r="31" spans="1:3">
      <c r="A31" s="4" t="s">
        <v>364</v>
      </c>
      <c r="B31" s="8" t="n">
        <v>8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r="1" spans="1:6">
      <c r="A1" s="1" t="s">
        <v>371</v>
      </c>
      <c r="B1" s="2" t="s">
        <v>372</v>
      </c>
      <c r="C1" s="2" t="s">
        <v>373</v>
      </c>
      <c r="D1" s="2" t="s">
        <v>2</v>
      </c>
      <c r="E1" s="2" t="s">
        <v>32</v>
      </c>
      <c r="F1" s="2" t="s">
        <v>79</v>
      </c>
    </row>
    <row r="2" spans="1:6">
      <c r="A2" s="3" t="s">
        <v>374</v>
      </c>
    </row>
    <row r="3" spans="1:6">
      <c r="A3" s="4" t="s">
        <v>375</v>
      </c>
      <c r="D3" s="8" t="n">
        <v>3660000</v>
      </c>
      <c r="E3" s="8" t="n">
        <v>4400000</v>
      </c>
      <c r="F3" s="8" t="n">
        <v>4685000</v>
      </c>
    </row>
    <row r="4" spans="1:6">
      <c r="A4" s="4" t="s">
        <v>317</v>
      </c>
      <c r="D4" s="8" t="n">
        <v>487000</v>
      </c>
      <c r="E4" s="6" t="n">
        <v>1342000</v>
      </c>
      <c r="F4" s="6" t="n">
        <v>810000</v>
      </c>
    </row>
    <row r="5" spans="1:6">
      <c r="A5" s="4" t="s">
        <v>376</v>
      </c>
      <c r="D5" s="4" t="s">
        <v>377</v>
      </c>
    </row>
    <row r="6" spans="1:6">
      <c r="A6" s="4" t="s">
        <v>378</v>
      </c>
      <c r="D6" s="8" t="n">
        <v>3173000</v>
      </c>
      <c r="E6" s="6" t="n">
        <v>3058000</v>
      </c>
      <c r="F6" s="6" t="n">
        <v>3875000</v>
      </c>
    </row>
    <row r="7" spans="1:6">
      <c r="A7" s="4" t="s">
        <v>379</v>
      </c>
      <c r="D7" s="6" t="n">
        <v>5600000</v>
      </c>
    </row>
    <row r="8" spans="1:6">
      <c r="A8" s="4" t="s">
        <v>380</v>
      </c>
      <c r="D8" s="8" t="n">
        <v>1400000</v>
      </c>
    </row>
    <row r="9" spans="1:6">
      <c r="A9" s="4" t="s">
        <v>381</v>
      </c>
      <c r="D9" s="4" t="s">
        <v>382</v>
      </c>
    </row>
    <row r="10" spans="1:6">
      <c r="A10" s="4" t="s">
        <v>383</v>
      </c>
      <c r="D10" s="8" t="n">
        <v>0</v>
      </c>
      <c r="E10" s="6" t="n">
        <v>0</v>
      </c>
      <c r="F10" s="6" t="n">
        <v>0</v>
      </c>
    </row>
    <row r="11" spans="1:6">
      <c r="A11" s="4" t="s">
        <v>384</v>
      </c>
    </row>
    <row r="12" spans="1:6">
      <c r="A12" s="3" t="s">
        <v>374</v>
      </c>
    </row>
    <row r="13" spans="1:6">
      <c r="A13" s="4" t="s">
        <v>385</v>
      </c>
      <c r="D13" s="4" t="s">
        <v>386</v>
      </c>
    </row>
    <row r="14" spans="1:6">
      <c r="A14" s="4" t="s">
        <v>387</v>
      </c>
      <c r="B14" s="6" t="n">
        <v>3100000</v>
      </c>
      <c r="C14" s="6" t="n">
        <v>1500000</v>
      </c>
    </row>
    <row r="15" spans="1:6">
      <c r="A15" s="4" t="s">
        <v>388</v>
      </c>
      <c r="D15" s="8" t="n">
        <v>0</v>
      </c>
      <c r="E15" s="8" t="n">
        <v>0</v>
      </c>
      <c r="F15" s="8" t="n">
        <v>0</v>
      </c>
    </row>
    <row r="16" spans="1:6">
      <c r="A16" s="4" t="s">
        <v>389</v>
      </c>
    </row>
    <row r="17" spans="1:6">
      <c r="A17" s="3" t="s">
        <v>374</v>
      </c>
    </row>
    <row r="18" spans="1:6">
      <c r="A18" s="4" t="s">
        <v>385</v>
      </c>
      <c r="D18" s="4" t="s">
        <v>386</v>
      </c>
    </row>
    <row r="19" spans="1:6">
      <c r="A19" s="4" t="s">
        <v>390</v>
      </c>
    </row>
    <row r="20" spans="1:6">
      <c r="A20" s="3" t="s">
        <v>374</v>
      </c>
    </row>
    <row r="21" spans="1:6">
      <c r="A21" s="4" t="s">
        <v>385</v>
      </c>
      <c r="D21" s="4" t="s">
        <v>391</v>
      </c>
    </row>
    <row r="22" spans="1:6">
      <c r="A22" s="4" t="s">
        <v>392</v>
      </c>
    </row>
    <row r="23" spans="1:6">
      <c r="A23" s="3" t="s">
        <v>374</v>
      </c>
    </row>
    <row r="24" spans="1:6">
      <c r="A24" s="4" t="s">
        <v>385</v>
      </c>
      <c r="D24" s="4" t="s">
        <v>335</v>
      </c>
    </row>
    <row r="25" spans="1:6">
      <c r="A25" s="4" t="s">
        <v>393</v>
      </c>
    </row>
    <row r="26" spans="1:6">
      <c r="A26" s="3" t="s">
        <v>374</v>
      </c>
    </row>
    <row r="27" spans="1:6">
      <c r="A27" s="4" t="s">
        <v>385</v>
      </c>
      <c r="D27" s="4" t="s">
        <v>3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79</v>
      </c>
    </row>
    <row r="3" spans="1:4">
      <c r="A3" s="3" t="s">
        <v>396</v>
      </c>
    </row>
    <row r="4" spans="1:4">
      <c r="A4" s="4" t="s">
        <v>140</v>
      </c>
      <c r="B4" s="8" t="n">
        <v>3660</v>
      </c>
      <c r="C4" s="8" t="n">
        <v>4400</v>
      </c>
      <c r="D4" s="8" t="n">
        <v>4685</v>
      </c>
    </row>
    <row r="5" spans="1:4">
      <c r="A5" s="4" t="s">
        <v>317</v>
      </c>
      <c r="B5" s="6" t="n">
        <v>-487</v>
      </c>
      <c r="C5" s="6" t="n">
        <v>-1342</v>
      </c>
      <c r="D5" s="6" t="n">
        <v>-810</v>
      </c>
    </row>
    <row r="6" spans="1:4">
      <c r="A6" s="4" t="s">
        <v>397</v>
      </c>
      <c r="B6" s="6" t="n">
        <v>3173</v>
      </c>
      <c r="C6" s="6" t="n">
        <v>3058</v>
      </c>
      <c r="D6" s="6" t="n">
        <v>3875</v>
      </c>
    </row>
    <row r="7" spans="1:4">
      <c r="A7" s="4" t="s">
        <v>398</v>
      </c>
    </row>
    <row r="8" spans="1:4">
      <c r="A8" s="3" t="s">
        <v>396</v>
      </c>
    </row>
    <row r="9" spans="1:4">
      <c r="A9" s="4" t="s">
        <v>140</v>
      </c>
      <c r="B9" s="6" t="n">
        <v>1175</v>
      </c>
      <c r="C9" s="6" t="n">
        <v>1195</v>
      </c>
      <c r="D9" s="6" t="n">
        <v>1197</v>
      </c>
    </row>
    <row r="10" spans="1:4">
      <c r="A10" s="4" t="s">
        <v>399</v>
      </c>
    </row>
    <row r="11" spans="1:4">
      <c r="A11" s="3" t="s">
        <v>396</v>
      </c>
    </row>
    <row r="12" spans="1:4">
      <c r="A12" s="4" t="s">
        <v>140</v>
      </c>
      <c r="B12" s="6" t="n">
        <v>414</v>
      </c>
      <c r="C12" s="6" t="n">
        <v>428</v>
      </c>
      <c r="D12" s="6" t="n">
        <v>474</v>
      </c>
    </row>
    <row r="13" spans="1:4">
      <c r="A13" s="4" t="s">
        <v>400</v>
      </c>
    </row>
    <row r="14" spans="1:4">
      <c r="A14" s="3" t="s">
        <v>396</v>
      </c>
    </row>
    <row r="15" spans="1:4">
      <c r="A15" s="4" t="s">
        <v>140</v>
      </c>
      <c r="B15" s="6" t="n">
        <v>202</v>
      </c>
      <c r="C15" s="6" t="n">
        <v>156</v>
      </c>
      <c r="D15" s="6" t="n">
        <v>290</v>
      </c>
    </row>
    <row r="16" spans="1:4">
      <c r="A16" s="4" t="s">
        <v>401</v>
      </c>
    </row>
    <row r="17" spans="1:4">
      <c r="A17" s="3" t="s">
        <v>396</v>
      </c>
    </row>
    <row r="18" spans="1:4">
      <c r="A18" s="4" t="s">
        <v>140</v>
      </c>
      <c r="B18" s="8" t="n">
        <v>1869</v>
      </c>
      <c r="C18" s="8" t="n">
        <v>2621</v>
      </c>
      <c r="D18" s="8" t="n">
        <v>272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02</v>
      </c>
      <c r="B1" s="2" t="s">
        <v>2</v>
      </c>
      <c r="C1" s="2" t="s">
        <v>403</v>
      </c>
      <c r="D1" s="2" t="s">
        <v>2</v>
      </c>
      <c r="E1" s="2" t="s">
        <v>32</v>
      </c>
      <c r="F1" s="2" t="s">
        <v>79</v>
      </c>
      <c r="G1" s="2" t="s">
        <v>404</v>
      </c>
    </row>
    <row r="2" spans="1:7">
      <c r="A2" s="3" t="s">
        <v>405</v>
      </c>
    </row>
    <row r="3" spans="1:7">
      <c r="A3" s="4" t="s">
        <v>406</v>
      </c>
      <c r="B3" s="8" t="n">
        <v>50103000</v>
      </c>
      <c r="D3" s="8" t="n">
        <v>50103000</v>
      </c>
      <c r="E3" s="8" t="n">
        <v>78997000</v>
      </c>
      <c r="F3" s="8" t="n">
        <v>60415000</v>
      </c>
      <c r="G3" s="8" t="n">
        <v>54311000</v>
      </c>
    </row>
    <row r="4" spans="1:7">
      <c r="A4" s="4" t="s">
        <v>407</v>
      </c>
      <c r="B4" s="6" t="n">
        <v>76100000</v>
      </c>
      <c r="D4" s="6" t="n">
        <v>76100000</v>
      </c>
    </row>
    <row r="5" spans="1:7">
      <c r="A5" s="4" t="s">
        <v>408</v>
      </c>
      <c r="B5" s="6" t="n">
        <v>23000</v>
      </c>
    </row>
    <row r="6" spans="1:7">
      <c r="A6" s="4" t="s">
        <v>409</v>
      </c>
      <c r="B6" s="6" t="n">
        <v>23000</v>
      </c>
    </row>
    <row r="7" spans="1:7">
      <c r="A7" s="4" t="s">
        <v>367</v>
      </c>
    </row>
    <row r="8" spans="1:7">
      <c r="A8" s="3" t="s">
        <v>405</v>
      </c>
    </row>
    <row r="9" spans="1:7">
      <c r="A9" s="4" t="s">
        <v>406</v>
      </c>
      <c r="B9" s="6" t="n">
        <v>600000</v>
      </c>
      <c r="D9" s="6" t="n">
        <v>600000</v>
      </c>
      <c r="E9" s="6" t="n">
        <v>14400000</v>
      </c>
    </row>
    <row r="10" spans="1:7">
      <c r="A10" s="4" t="s">
        <v>368</v>
      </c>
    </row>
    <row r="11" spans="1:7">
      <c r="A11" s="3" t="s">
        <v>405</v>
      </c>
    </row>
    <row r="12" spans="1:7">
      <c r="A12" s="4" t="s">
        <v>410</v>
      </c>
      <c r="B12" s="6" t="n">
        <v>600000</v>
      </c>
      <c r="D12" s="6" t="n">
        <v>600000</v>
      </c>
      <c r="E12" s="6" t="n">
        <v>14400000</v>
      </c>
    </row>
    <row r="13" spans="1:7">
      <c r="A13" s="4" t="s">
        <v>411</v>
      </c>
    </row>
    <row r="14" spans="1:7">
      <c r="A14" s="3" t="s">
        <v>405</v>
      </c>
    </row>
    <row r="15" spans="1:7">
      <c r="A15" s="4" t="s">
        <v>407</v>
      </c>
      <c r="B15" s="6" t="n">
        <v>36300000</v>
      </c>
      <c r="D15" s="8" t="n">
        <v>36300000</v>
      </c>
    </row>
    <row r="16" spans="1:7">
      <c r="A16" s="4" t="s">
        <v>412</v>
      </c>
    </row>
    <row r="17" spans="1:7">
      <c r="A17" s="3" t="s">
        <v>405</v>
      </c>
    </row>
    <row r="18" spans="1:7">
      <c r="A18" s="4" t="s">
        <v>413</v>
      </c>
      <c r="D18" s="4" t="s">
        <v>414</v>
      </c>
    </row>
    <row r="19" spans="1:7">
      <c r="A19" s="4" t="s">
        <v>415</v>
      </c>
    </row>
    <row r="20" spans="1:7">
      <c r="A20" s="3" t="s">
        <v>405</v>
      </c>
    </row>
    <row r="21" spans="1:7">
      <c r="A21" s="4" t="s">
        <v>416</v>
      </c>
      <c r="C21" s="8" t="n">
        <v>20000000</v>
      </c>
    </row>
    <row r="22" spans="1:7">
      <c r="A22" s="4" t="s">
        <v>417</v>
      </c>
    </row>
    <row r="23" spans="1:7">
      <c r="A23" s="3" t="s">
        <v>405</v>
      </c>
    </row>
    <row r="24" spans="1:7">
      <c r="A24" s="4" t="s">
        <v>416</v>
      </c>
      <c r="B24" s="6" t="n">
        <v>500000</v>
      </c>
      <c r="D24" s="8" t="n">
        <v>500000</v>
      </c>
    </row>
    <row r="25" spans="1:7">
      <c r="A25" s="4" t="s">
        <v>418</v>
      </c>
    </row>
    <row r="26" spans="1:7">
      <c r="A26" s="3" t="s">
        <v>405</v>
      </c>
    </row>
    <row r="27" spans="1:7">
      <c r="A27" s="4" t="s">
        <v>407</v>
      </c>
      <c r="B27" s="8" t="n">
        <v>36300000</v>
      </c>
      <c r="D27" s="8" t="n">
        <v>36300000</v>
      </c>
    </row>
    <row r="28" spans="1:7">
      <c r="A28" s="4" t="s">
        <v>419</v>
      </c>
      <c r="B28" s="4" t="s">
        <v>420</v>
      </c>
      <c r="D28" s="4" t="s">
        <v>420</v>
      </c>
    </row>
    <row r="29" spans="1:7">
      <c r="A29" s="4" t="s">
        <v>421</v>
      </c>
    </row>
    <row r="30" spans="1:7">
      <c r="A30" s="3" t="s">
        <v>405</v>
      </c>
    </row>
    <row r="31" spans="1:7">
      <c r="A31" s="4" t="s">
        <v>422</v>
      </c>
      <c r="C31" s="4" t="s">
        <v>423</v>
      </c>
      <c r="D31" s="4" t="s">
        <v>423</v>
      </c>
    </row>
    <row r="32" spans="1:7">
      <c r="A32" s="4" t="s">
        <v>424</v>
      </c>
    </row>
    <row r="33" spans="1:7">
      <c r="A33" s="3" t="s">
        <v>405</v>
      </c>
    </row>
    <row r="34" spans="1:7">
      <c r="A34" s="4" t="s">
        <v>416</v>
      </c>
      <c r="B34" s="8" t="n">
        <v>19300000</v>
      </c>
      <c r="D34" s="8" t="n">
        <v>19300000</v>
      </c>
    </row>
    <row r="35" spans="1:7">
      <c r="A35" s="4" t="s">
        <v>419</v>
      </c>
      <c r="B35" s="4" t="s">
        <v>425</v>
      </c>
      <c r="D35" s="4" t="s">
        <v>425</v>
      </c>
    </row>
    <row r="36" spans="1:7">
      <c r="A36" s="4" t="s">
        <v>426</v>
      </c>
      <c r="C36" s="4" t="s">
        <v>427</v>
      </c>
    </row>
    <row r="37" spans="1:7">
      <c r="A37" s="4" t="s">
        <v>428</v>
      </c>
    </row>
    <row r="38" spans="1:7">
      <c r="A38" s="3" t="s">
        <v>405</v>
      </c>
    </row>
    <row r="39" spans="1:7">
      <c r="A39" s="4" t="s">
        <v>416</v>
      </c>
      <c r="C39" s="8" t="n">
        <v>20000000</v>
      </c>
    </row>
    <row r="40" spans="1:7">
      <c r="A40" s="4" t="s">
        <v>429</v>
      </c>
    </row>
    <row r="41" spans="1:7">
      <c r="A41" s="3" t="s">
        <v>405</v>
      </c>
    </row>
    <row r="42" spans="1:7">
      <c r="A42" s="4" t="s">
        <v>430</v>
      </c>
      <c r="D42" s="8" t="n">
        <v>0</v>
      </c>
      <c r="E42" s="8" t="n">
        <v>0</v>
      </c>
    </row>
    <row r="43" spans="1:7">
      <c r="A43" s="4" t="s">
        <v>431</v>
      </c>
    </row>
    <row r="44" spans="1:7">
      <c r="A44" s="3" t="s">
        <v>405</v>
      </c>
    </row>
    <row r="45" spans="1:7">
      <c r="A45" s="4" t="s">
        <v>407</v>
      </c>
      <c r="B45" s="8" t="n">
        <v>36300000</v>
      </c>
      <c r="D45" s="8" t="n">
        <v>36300000</v>
      </c>
    </row>
    <row r="46" spans="1:7">
      <c r="A46" s="4" t="s">
        <v>419</v>
      </c>
      <c r="B46" s="4" t="s">
        <v>425</v>
      </c>
      <c r="D46" s="4" t="s">
        <v>425</v>
      </c>
    </row>
    <row r="47" spans="1:7">
      <c r="A47" s="4" t="s">
        <v>432</v>
      </c>
    </row>
    <row r="48" spans="1:7">
      <c r="A48" s="3" t="s">
        <v>405</v>
      </c>
    </row>
    <row r="49" spans="1:7">
      <c r="A49" s="4" t="s">
        <v>416</v>
      </c>
      <c r="B49" s="8" t="n">
        <v>19300000</v>
      </c>
      <c r="D49" s="8" t="n">
        <v>193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33</v>
      </c>
      <c r="B1" s="2" t="s">
        <v>308</v>
      </c>
    </row>
    <row r="2" spans="1:2">
      <c r="A2" s="3" t="s">
        <v>434</v>
      </c>
    </row>
    <row r="3" spans="1:2">
      <c r="A3" s="4" t="s">
        <v>435</v>
      </c>
      <c r="B3" s="8" t="n">
        <v>23</v>
      </c>
    </row>
    <row r="4" spans="1:2">
      <c r="A4" s="4" t="s">
        <v>436</v>
      </c>
      <c r="B4" s="6" t="n">
        <v>10</v>
      </c>
    </row>
    <row r="5" spans="1:2">
      <c r="A5" s="4" t="s">
        <v>437</v>
      </c>
      <c r="B5" s="8" t="n">
        <v>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38</v>
      </c>
      <c r="B1" s="2" t="s">
        <v>1</v>
      </c>
    </row>
    <row r="2" spans="1:2">
      <c r="B2" s="2" t="s">
        <v>308</v>
      </c>
    </row>
    <row r="3" spans="1:2">
      <c r="A3" s="3" t="s">
        <v>439</v>
      </c>
    </row>
    <row r="4" spans="1:2">
      <c r="A4" s="4" t="s">
        <v>440</v>
      </c>
      <c r="B4" s="8" t="n">
        <v>-55</v>
      </c>
    </row>
    <row r="5" spans="1:2">
      <c r="A5" s="4" t="s">
        <v>441</v>
      </c>
    </row>
    <row r="6" spans="1:2">
      <c r="A6" s="3" t="s">
        <v>439</v>
      </c>
    </row>
    <row r="7" spans="1:2">
      <c r="A7" s="4" t="s">
        <v>442</v>
      </c>
      <c r="B7" s="8" t="n">
        <v>-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8" t="n">
        <v>469103</v>
      </c>
      <c r="C4" s="8" t="n">
        <v>513957</v>
      </c>
      <c r="D4" s="8" t="n">
        <v>444022</v>
      </c>
    </row>
    <row r="5" spans="1:4">
      <c r="A5" s="4" t="s">
        <v>82</v>
      </c>
      <c r="B5" s="6" t="n">
        <v>398073</v>
      </c>
      <c r="C5" s="6" t="n">
        <v>440824</v>
      </c>
      <c r="D5" s="6" t="n">
        <v>376693</v>
      </c>
    </row>
    <row r="6" spans="1:4">
      <c r="A6" s="4" t="s">
        <v>83</v>
      </c>
      <c r="B6" s="6" t="n">
        <v>71030</v>
      </c>
      <c r="C6" s="6" t="n">
        <v>73133</v>
      </c>
      <c r="D6" s="6" t="n">
        <v>67329</v>
      </c>
    </row>
    <row r="7" spans="1:4">
      <c r="A7" s="3" t="s">
        <v>84</v>
      </c>
    </row>
    <row r="8" spans="1:4">
      <c r="A8" s="4" t="s">
        <v>85</v>
      </c>
      <c r="B8" s="6" t="n">
        <v>9578</v>
      </c>
      <c r="C8" s="6" t="n">
        <v>7067</v>
      </c>
      <c r="D8" s="6" t="n">
        <v>5543</v>
      </c>
    </row>
    <row r="9" spans="1:4">
      <c r="A9" s="4" t="s">
        <v>86</v>
      </c>
      <c r="B9" s="6" t="n">
        <v>11499</v>
      </c>
      <c r="C9" s="6" t="n">
        <v>10432</v>
      </c>
      <c r="D9" s="6" t="n">
        <v>9831</v>
      </c>
    </row>
    <row r="10" spans="1:4">
      <c r="A10" s="4" t="s">
        <v>87</v>
      </c>
      <c r="B10" s="6" t="n">
        <v>44112</v>
      </c>
      <c r="C10" s="6" t="n">
        <v>37450</v>
      </c>
      <c r="D10" s="6" t="n">
        <v>36047</v>
      </c>
    </row>
    <row r="11" spans="1:4">
      <c r="A11" s="4" t="s">
        <v>88</v>
      </c>
      <c r="B11" s="6" t="n">
        <v>65189</v>
      </c>
      <c r="C11" s="6" t="n">
        <v>54949</v>
      </c>
      <c r="D11" s="6" t="n">
        <v>51421</v>
      </c>
    </row>
    <row r="12" spans="1:4">
      <c r="A12" s="4" t="s">
        <v>89</v>
      </c>
      <c r="B12" s="6" t="n">
        <v>5841</v>
      </c>
      <c r="C12" s="6" t="n">
        <v>18184</v>
      </c>
      <c r="D12" s="6" t="n">
        <v>15908</v>
      </c>
    </row>
    <row r="13" spans="1:4">
      <c r="A13" s="4" t="s">
        <v>90</v>
      </c>
      <c r="B13" s="6" t="n">
        <v>-2234</v>
      </c>
      <c r="C13" s="6" t="n">
        <v>-1854</v>
      </c>
      <c r="D13" s="6" t="n">
        <v>-3309</v>
      </c>
    </row>
    <row r="14" spans="1:4">
      <c r="A14" s="4" t="s">
        <v>91</v>
      </c>
      <c r="B14" s="6" t="n">
        <v>3607</v>
      </c>
      <c r="C14" s="6" t="n">
        <v>16330</v>
      </c>
      <c r="D14" s="6" t="n">
        <v>12599</v>
      </c>
    </row>
    <row r="15" spans="1:4">
      <c r="A15" s="4" t="s">
        <v>92</v>
      </c>
      <c r="B15" s="6" t="n">
        <v>14339</v>
      </c>
      <c r="C15" s="6" t="n">
        <v>4973</v>
      </c>
      <c r="D15" s="6" t="n">
        <v>2175</v>
      </c>
    </row>
    <row r="16" spans="1:4">
      <c r="A16" s="4" t="s">
        <v>93</v>
      </c>
      <c r="B16" s="8" t="n">
        <v>-10732</v>
      </c>
      <c r="C16" s="8" t="n">
        <v>11357</v>
      </c>
      <c r="D16" s="8" t="n">
        <v>10424</v>
      </c>
    </row>
    <row r="17" spans="1:4">
      <c r="A17" s="3" t="s">
        <v>94</v>
      </c>
    </row>
    <row r="18" spans="1:4">
      <c r="A18" s="4" t="s">
        <v>95</v>
      </c>
      <c r="B18" s="10" t="n">
        <v>-0.34</v>
      </c>
      <c r="C18" s="10" t="n">
        <v>0.39</v>
      </c>
      <c r="D18" s="10" t="n">
        <v>0.37</v>
      </c>
    </row>
    <row r="19" spans="1:4">
      <c r="A19" s="4" t="s">
        <v>96</v>
      </c>
      <c r="B19" s="10" t="n">
        <v>-0.34</v>
      </c>
      <c r="C19" s="10" t="n">
        <v>0.38</v>
      </c>
      <c r="D19" s="10" t="n">
        <v>0.36</v>
      </c>
    </row>
    <row r="20" spans="1:4">
      <c r="A20" s="3" t="s">
        <v>97</v>
      </c>
    </row>
    <row r="21" spans="1:4">
      <c r="A21" s="4" t="s">
        <v>95</v>
      </c>
      <c r="B21" s="6" t="n">
        <v>31564</v>
      </c>
      <c r="C21" s="6" t="n">
        <v>29301</v>
      </c>
      <c r="D21" s="6" t="n">
        <v>28346</v>
      </c>
    </row>
    <row r="22" spans="1:4">
      <c r="A22" s="4" t="s">
        <v>96</v>
      </c>
      <c r="B22" s="6" t="n">
        <v>31564</v>
      </c>
      <c r="C22" s="6" t="n">
        <v>29936</v>
      </c>
      <c r="D22" s="6" t="n">
        <v>290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32</v>
      </c>
    </row>
    <row r="2" spans="1:3">
      <c r="A2" s="3" t="s">
        <v>444</v>
      </c>
    </row>
    <row r="3" spans="1:3">
      <c r="A3" s="4" t="s">
        <v>445</v>
      </c>
      <c r="B3" s="8" t="n">
        <v>57321</v>
      </c>
      <c r="C3" s="8" t="n">
        <v>45294</v>
      </c>
    </row>
    <row r="4" spans="1:3">
      <c r="A4" s="4" t="s">
        <v>446</v>
      </c>
      <c r="B4" s="6" t="n">
        <v>17954</v>
      </c>
      <c r="C4" s="6" t="n">
        <v>14103</v>
      </c>
    </row>
    <row r="5" spans="1:3">
      <c r="A5" s="4" t="s">
        <v>447</v>
      </c>
      <c r="B5" s="6" t="n">
        <v>4561</v>
      </c>
      <c r="C5" s="6" t="n">
        <v>3922</v>
      </c>
    </row>
    <row r="6" spans="1:3">
      <c r="A6" s="4" t="s">
        <v>448</v>
      </c>
      <c r="B6" s="6" t="n">
        <v>79836</v>
      </c>
      <c r="C6" s="6" t="n">
        <v>63319</v>
      </c>
    </row>
    <row r="7" spans="1:3">
      <c r="A7" s="4" t="s">
        <v>449</v>
      </c>
      <c r="B7" s="6" t="n">
        <v>-7120</v>
      </c>
      <c r="C7" s="6" t="n">
        <v>-6469</v>
      </c>
    </row>
    <row r="8" spans="1:3">
      <c r="A8" s="4" t="s">
        <v>109</v>
      </c>
      <c r="B8" s="8" t="n">
        <v>72716</v>
      </c>
      <c r="C8" s="8" t="n">
        <v>568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8" t="n">
        <v>45881</v>
      </c>
      <c r="C3" s="8" t="n">
        <v>35502</v>
      </c>
    </row>
    <row r="4" spans="1:3">
      <c r="A4" s="4" t="s">
        <v>453</v>
      </c>
      <c r="B4" s="6" t="n">
        <v>-28614</v>
      </c>
      <c r="C4" s="6" t="n">
        <v>-24661</v>
      </c>
    </row>
    <row r="5" spans="1:3">
      <c r="A5" s="4" t="s">
        <v>109</v>
      </c>
      <c r="B5" s="6" t="n">
        <v>17267</v>
      </c>
      <c r="C5" s="6" t="n">
        <v>10841</v>
      </c>
    </row>
    <row r="6" spans="1:3">
      <c r="A6" s="4" t="s">
        <v>454</v>
      </c>
    </row>
    <row r="7" spans="1:3">
      <c r="A7" s="3" t="s">
        <v>451</v>
      </c>
    </row>
    <row r="8" spans="1:3">
      <c r="A8" s="4" t="s">
        <v>452</v>
      </c>
      <c r="B8" s="6" t="n">
        <v>10308</v>
      </c>
      <c r="C8" s="6" t="n">
        <v>9299</v>
      </c>
    </row>
    <row r="9" spans="1:3">
      <c r="A9" s="4" t="s">
        <v>455</v>
      </c>
    </row>
    <row r="10" spans="1:3">
      <c r="A10" s="3" t="s">
        <v>451</v>
      </c>
    </row>
    <row r="11" spans="1:3">
      <c r="A11" s="4" t="s">
        <v>452</v>
      </c>
      <c r="B11" s="6" t="n">
        <v>3201</v>
      </c>
      <c r="C11" s="6" t="n">
        <v>2582</v>
      </c>
    </row>
    <row r="12" spans="1:3">
      <c r="A12" s="4" t="s">
        <v>456</v>
      </c>
    </row>
    <row r="13" spans="1:3">
      <c r="A13" s="3" t="s">
        <v>451</v>
      </c>
    </row>
    <row r="14" spans="1:3">
      <c r="A14" s="4" t="s">
        <v>452</v>
      </c>
      <c r="B14" s="6" t="n">
        <v>16253</v>
      </c>
      <c r="C14" s="6" t="n">
        <v>10774</v>
      </c>
    </row>
    <row r="15" spans="1:3">
      <c r="A15" s="4" t="s">
        <v>457</v>
      </c>
    </row>
    <row r="16" spans="1:3">
      <c r="A16" s="3" t="s">
        <v>451</v>
      </c>
    </row>
    <row r="17" spans="1:3">
      <c r="A17" s="4" t="s">
        <v>452</v>
      </c>
      <c r="B17" s="8" t="n">
        <v>16119</v>
      </c>
      <c r="C17" s="8" t="n">
        <v>128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8</v>
      </c>
      <c r="B1" s="2" t="s">
        <v>459</v>
      </c>
      <c r="C1" s="2" t="s">
        <v>460</v>
      </c>
      <c r="D1" s="2" t="s">
        <v>2</v>
      </c>
      <c r="E1" s="2" t="s">
        <v>2</v>
      </c>
      <c r="F1" s="2" t="s">
        <v>32</v>
      </c>
      <c r="G1" s="2" t="s">
        <v>79</v>
      </c>
      <c r="H1" s="2" t="s">
        <v>403</v>
      </c>
      <c r="I1" s="2" t="s">
        <v>461</v>
      </c>
    </row>
    <row r="2" spans="1:9">
      <c r="A2" s="3" t="s">
        <v>462</v>
      </c>
    </row>
    <row r="3" spans="1:9">
      <c r="A3" s="4" t="s">
        <v>463</v>
      </c>
      <c r="D3" s="8" t="n">
        <v>1280000</v>
      </c>
      <c r="E3" s="8" t="n">
        <v>1280000</v>
      </c>
    </row>
    <row r="4" spans="1:9">
      <c r="A4" s="4" t="s">
        <v>464</v>
      </c>
      <c r="B4" s="10" t="n">
        <v>7.64</v>
      </c>
    </row>
    <row r="5" spans="1:9">
      <c r="A5" s="4" t="s">
        <v>465</v>
      </c>
      <c r="E5" s="8" t="n">
        <v>-449000</v>
      </c>
    </row>
    <row r="6" spans="1:9">
      <c r="A6" s="4" t="s">
        <v>466</v>
      </c>
      <c r="E6" s="4" t="s">
        <v>338</v>
      </c>
    </row>
    <row r="7" spans="1:9">
      <c r="A7" s="4" t="s">
        <v>467</v>
      </c>
      <c r="E7" s="8" t="n">
        <v>469103000</v>
      </c>
      <c r="F7" s="8" t="n">
        <v>513957000</v>
      </c>
      <c r="G7" s="8" t="n">
        <v>444022000</v>
      </c>
    </row>
    <row r="8" spans="1:9">
      <c r="A8" s="4" t="s">
        <v>468</v>
      </c>
      <c r="E8" s="6" t="n">
        <v>5841000</v>
      </c>
      <c r="F8" s="6" t="n">
        <v>18184000</v>
      </c>
      <c r="G8" s="6" t="n">
        <v>15908000</v>
      </c>
    </row>
    <row r="9" spans="1:9">
      <c r="A9" s="4" t="s">
        <v>469</v>
      </c>
      <c r="E9" s="6" t="n">
        <v>6212000</v>
      </c>
      <c r="F9" s="8" t="n">
        <v>4884000</v>
      </c>
      <c r="G9" s="8" t="n">
        <v>5994000</v>
      </c>
    </row>
    <row r="10" spans="1:9">
      <c r="A10" s="4" t="s">
        <v>265</v>
      </c>
    </row>
    <row r="11" spans="1:9">
      <c r="A11" s="3" t="s">
        <v>462</v>
      </c>
    </row>
    <row r="12" spans="1:9">
      <c r="A12" s="4" t="s">
        <v>470</v>
      </c>
      <c r="B12" s="8" t="n">
        <v>15600000</v>
      </c>
    </row>
    <row r="13" spans="1:9">
      <c r="A13" s="4" t="s">
        <v>463</v>
      </c>
      <c r="B13" s="8" t="n">
        <v>1300000</v>
      </c>
      <c r="D13" s="6" t="n">
        <v>800000</v>
      </c>
      <c r="E13" s="6" t="n">
        <v>800000</v>
      </c>
      <c r="H13" s="8" t="n">
        <v>1300000</v>
      </c>
    </row>
    <row r="14" spans="1:9">
      <c r="A14" s="4" t="s">
        <v>471</v>
      </c>
      <c r="B14" s="4" t="s">
        <v>340</v>
      </c>
    </row>
    <row r="15" spans="1:9">
      <c r="A15" s="4" t="s">
        <v>472</v>
      </c>
      <c r="B15" s="4" t="s">
        <v>473</v>
      </c>
    </row>
    <row r="16" spans="1:9">
      <c r="A16" s="4" t="s">
        <v>474</v>
      </c>
      <c r="B16" s="8" t="n">
        <v>20666000</v>
      </c>
    </row>
    <row r="17" spans="1:9">
      <c r="A17" s="4" t="s">
        <v>475</v>
      </c>
      <c r="B17" s="6" t="n">
        <v>3800000</v>
      </c>
    </row>
    <row r="18" spans="1:9">
      <c r="A18" s="4" t="s">
        <v>465</v>
      </c>
      <c r="D18" s="8" t="n">
        <v>500000</v>
      </c>
    </row>
    <row r="19" spans="1:9">
      <c r="A19" s="4" t="s">
        <v>467</v>
      </c>
      <c r="E19" s="6" t="n">
        <v>14200000</v>
      </c>
    </row>
    <row r="20" spans="1:9">
      <c r="A20" s="4" t="s">
        <v>468</v>
      </c>
      <c r="E20" s="6" t="n">
        <v>2000000</v>
      </c>
    </row>
    <row r="21" spans="1:9">
      <c r="A21" s="4" t="s">
        <v>469</v>
      </c>
      <c r="E21" s="6" t="n">
        <v>500000</v>
      </c>
    </row>
    <row r="22" spans="1:9">
      <c r="A22" s="4" t="s">
        <v>476</v>
      </c>
    </row>
    <row r="23" spans="1:9">
      <c r="A23" s="3" t="s">
        <v>462</v>
      </c>
    </row>
    <row r="24" spans="1:9">
      <c r="A24" s="4" t="s">
        <v>463</v>
      </c>
      <c r="B24" s="8" t="n">
        <v>4000000</v>
      </c>
    </row>
    <row r="25" spans="1:9">
      <c r="A25" s="4" t="s">
        <v>477</v>
      </c>
    </row>
    <row r="26" spans="1:9">
      <c r="A26" s="3" t="s">
        <v>462</v>
      </c>
    </row>
    <row r="27" spans="1:9">
      <c r="A27" s="4" t="s">
        <v>478</v>
      </c>
      <c r="B27" s="6" t="n">
        <v>500000</v>
      </c>
    </row>
    <row r="28" spans="1:9">
      <c r="A28" s="4" t="s">
        <v>479</v>
      </c>
    </row>
    <row r="29" spans="1:9">
      <c r="A29" s="3" t="s">
        <v>462</v>
      </c>
    </row>
    <row r="30" spans="1:9">
      <c r="A30" s="4" t="s">
        <v>480</v>
      </c>
      <c r="E30" s="6" t="n">
        <v>400000</v>
      </c>
    </row>
    <row r="31" spans="1:9">
      <c r="A31" s="4" t="s">
        <v>481</v>
      </c>
    </row>
    <row r="32" spans="1:9">
      <c r="A32" s="3" t="s">
        <v>462</v>
      </c>
    </row>
    <row r="33" spans="1:9">
      <c r="A33" s="4" t="s">
        <v>470</v>
      </c>
      <c r="C33" s="8" t="n">
        <v>29900000</v>
      </c>
    </row>
    <row r="34" spans="1:9">
      <c r="A34" s="4" t="s">
        <v>478</v>
      </c>
      <c r="C34" s="6" t="n">
        <v>1437500</v>
      </c>
    </row>
    <row r="35" spans="1:9">
      <c r="A35" s="4" t="s">
        <v>472</v>
      </c>
      <c r="C35" s="4" t="s">
        <v>473</v>
      </c>
    </row>
    <row r="36" spans="1:9">
      <c r="A36" s="4" t="s">
        <v>474</v>
      </c>
      <c r="I36" s="8" t="n">
        <v>43740000</v>
      </c>
    </row>
    <row r="37" spans="1:9">
      <c r="A37" s="4" t="s">
        <v>467</v>
      </c>
      <c r="E37" s="6" t="n">
        <v>12900000</v>
      </c>
    </row>
    <row r="38" spans="1:9">
      <c r="A38" s="4" t="s">
        <v>468</v>
      </c>
      <c r="E38" s="6" t="n">
        <v>4800000</v>
      </c>
    </row>
    <row r="39" spans="1:9">
      <c r="A39" s="4" t="s">
        <v>469</v>
      </c>
      <c r="E39" s="6" t="n">
        <v>2400000</v>
      </c>
    </row>
    <row r="40" spans="1:9">
      <c r="A40" s="4" t="s">
        <v>480</v>
      </c>
      <c r="C40" s="8" t="n">
        <v>200000</v>
      </c>
    </row>
    <row r="41" spans="1:9">
      <c r="A41" s="4" t="s">
        <v>482</v>
      </c>
      <c r="C41" s="6" t="n">
        <v>43700000</v>
      </c>
    </row>
    <row r="42" spans="1:9">
      <c r="A42" s="4" t="s">
        <v>483</v>
      </c>
      <c r="C42" s="8" t="n">
        <v>29700000</v>
      </c>
    </row>
    <row r="43" spans="1:9">
      <c r="A43" s="4" t="s">
        <v>484</v>
      </c>
    </row>
    <row r="44" spans="1:9">
      <c r="A44" s="3" t="s">
        <v>462</v>
      </c>
    </row>
    <row r="45" spans="1:9">
      <c r="A45" s="4" t="s">
        <v>480</v>
      </c>
      <c r="E45" s="6" t="n">
        <v>200000</v>
      </c>
    </row>
    <row r="46" spans="1:9">
      <c r="A46" s="4" t="s">
        <v>485</v>
      </c>
    </row>
    <row r="47" spans="1:9">
      <c r="A47" s="3" t="s">
        <v>462</v>
      </c>
    </row>
    <row r="48" spans="1:9">
      <c r="A48" s="4" t="s">
        <v>486</v>
      </c>
      <c r="E48" s="8" t="n">
        <v>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7</v>
      </c>
      <c r="B1" s="2" t="s">
        <v>2</v>
      </c>
      <c r="C1" s="2" t="s">
        <v>459</v>
      </c>
      <c r="D1" s="2" t="s">
        <v>461</v>
      </c>
      <c r="E1" s="2" t="s">
        <v>32</v>
      </c>
    </row>
    <row r="2" spans="1:5">
      <c r="A2" s="3" t="s">
        <v>462</v>
      </c>
    </row>
    <row r="3" spans="1:5">
      <c r="A3" s="4" t="s">
        <v>41</v>
      </c>
      <c r="B3" s="8" t="n">
        <v>85248</v>
      </c>
      <c r="E3" s="8" t="n">
        <v>55918</v>
      </c>
    </row>
    <row r="4" spans="1:5">
      <c r="A4" s="4" t="s">
        <v>265</v>
      </c>
    </row>
    <row r="5" spans="1:5">
      <c r="A5" s="3" t="s">
        <v>462</v>
      </c>
    </row>
    <row r="6" spans="1:5">
      <c r="A6" s="4" t="s">
        <v>34</v>
      </c>
      <c r="C6" s="8" t="n">
        <v>239</v>
      </c>
    </row>
    <row r="7" spans="1:5">
      <c r="A7" s="4" t="s">
        <v>143</v>
      </c>
      <c r="C7" s="6" t="n">
        <v>3065</v>
      </c>
    </row>
    <row r="8" spans="1:5">
      <c r="A8" s="4" t="s">
        <v>36</v>
      </c>
      <c r="C8" s="6" t="n">
        <v>6198</v>
      </c>
    </row>
    <row r="9" spans="1:5">
      <c r="A9" s="4" t="s">
        <v>488</v>
      </c>
      <c r="C9" s="6" t="n">
        <v>196</v>
      </c>
    </row>
    <row r="10" spans="1:5">
      <c r="A10" s="4" t="s">
        <v>38</v>
      </c>
      <c r="C10" s="6" t="n">
        <v>214</v>
      </c>
    </row>
    <row r="11" spans="1:5">
      <c r="A11" s="4" t="s">
        <v>489</v>
      </c>
      <c r="C11" s="6" t="n">
        <v>428</v>
      </c>
    </row>
    <row r="12" spans="1:5">
      <c r="A12" s="4" t="s">
        <v>41</v>
      </c>
      <c r="C12" s="6" t="n">
        <v>10950</v>
      </c>
    </row>
    <row r="13" spans="1:5">
      <c r="A13" s="4" t="s">
        <v>490</v>
      </c>
      <c r="C13" s="6" t="n">
        <v>8800</v>
      </c>
    </row>
    <row r="14" spans="1:5">
      <c r="A14" s="4" t="s">
        <v>491</v>
      </c>
      <c r="C14" s="6" t="n">
        <v>30090</v>
      </c>
    </row>
    <row r="15" spans="1:5">
      <c r="A15" s="4" t="s">
        <v>46</v>
      </c>
      <c r="C15" s="6" t="n">
        <v>-3027</v>
      </c>
    </row>
    <row r="16" spans="1:5">
      <c r="A16" s="4" t="s">
        <v>47</v>
      </c>
      <c r="C16" s="6" t="n">
        <v>-3509</v>
      </c>
    </row>
    <row r="17" spans="1:5">
      <c r="A17" s="4" t="s">
        <v>48</v>
      </c>
      <c r="C17" s="6" t="n">
        <v>-432</v>
      </c>
    </row>
    <row r="18" spans="1:5">
      <c r="A18" s="4" t="s">
        <v>50</v>
      </c>
      <c r="C18" s="6" t="n">
        <v>-576</v>
      </c>
    </row>
    <row r="19" spans="1:5">
      <c r="A19" s="4" t="s">
        <v>53</v>
      </c>
      <c r="C19" s="6" t="n">
        <v>-1856</v>
      </c>
    </row>
    <row r="20" spans="1:5">
      <c r="A20" s="4" t="s">
        <v>147</v>
      </c>
      <c r="C20" s="6" t="n">
        <v>-24</v>
      </c>
    </row>
    <row r="21" spans="1:5">
      <c r="A21" s="4" t="s">
        <v>492</v>
      </c>
      <c r="C21" s="6" t="n">
        <v>-9424</v>
      </c>
    </row>
    <row r="22" spans="1:5">
      <c r="A22" s="4" t="s">
        <v>474</v>
      </c>
      <c r="C22" s="8" t="n">
        <v>20666</v>
      </c>
    </row>
    <row r="23" spans="1:5">
      <c r="A23" s="4" t="s">
        <v>481</v>
      </c>
    </row>
    <row r="24" spans="1:5">
      <c r="A24" s="3" t="s">
        <v>462</v>
      </c>
    </row>
    <row r="25" spans="1:5">
      <c r="A25" s="4" t="s">
        <v>36</v>
      </c>
      <c r="D25" s="8" t="n">
        <v>1297</v>
      </c>
    </row>
    <row r="26" spans="1:5">
      <c r="A26" s="4" t="s">
        <v>489</v>
      </c>
      <c r="D26" s="6" t="n">
        <v>767</v>
      </c>
    </row>
    <row r="27" spans="1:5">
      <c r="A27" s="4" t="s">
        <v>41</v>
      </c>
      <c r="D27" s="6" t="n">
        <v>18380</v>
      </c>
    </row>
    <row r="28" spans="1:5">
      <c r="A28" s="4" t="s">
        <v>490</v>
      </c>
      <c r="D28" s="6" t="n">
        <v>23370</v>
      </c>
    </row>
    <row r="29" spans="1:5">
      <c r="A29" s="4" t="s">
        <v>43</v>
      </c>
      <c r="D29" s="6" t="n">
        <v>26</v>
      </c>
    </row>
    <row r="30" spans="1:5">
      <c r="A30" s="4" t="s">
        <v>491</v>
      </c>
      <c r="D30" s="6" t="n">
        <v>43840</v>
      </c>
    </row>
    <row r="31" spans="1:5">
      <c r="A31" s="4" t="s">
        <v>147</v>
      </c>
      <c r="D31" s="6" t="n">
        <v>-100</v>
      </c>
    </row>
    <row r="32" spans="1:5">
      <c r="A32" s="4" t="s">
        <v>492</v>
      </c>
      <c r="D32" s="6" t="n">
        <v>-100</v>
      </c>
    </row>
    <row r="33" spans="1:5">
      <c r="A33" s="4" t="s">
        <v>474</v>
      </c>
      <c r="D33" s="8" t="n">
        <v>437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s>
  <sheetData>
    <row r="1" spans="1:5">
      <c r="A1" s="1" t="s">
        <v>493</v>
      </c>
      <c r="B1" s="2" t="s">
        <v>494</v>
      </c>
      <c r="D1" s="2" t="s">
        <v>1</v>
      </c>
    </row>
    <row r="2" spans="1:5">
      <c r="B2" s="2" t="s">
        <v>459</v>
      </c>
      <c r="C2" s="2" t="s">
        <v>461</v>
      </c>
      <c r="D2" s="2" t="s">
        <v>32</v>
      </c>
      <c r="E2" s="2" t="s">
        <v>2</v>
      </c>
    </row>
    <row r="3" spans="1:5">
      <c r="A3" s="4" t="s">
        <v>265</v>
      </c>
    </row>
    <row r="4" spans="1:5">
      <c r="A4" s="3" t="s">
        <v>495</v>
      </c>
    </row>
    <row r="5" spans="1:5">
      <c r="A5" s="4" t="s">
        <v>496</v>
      </c>
      <c r="B5" s="8" t="n">
        <v>8800</v>
      </c>
    </row>
    <row r="6" spans="1:5">
      <c r="A6" s="4" t="s">
        <v>481</v>
      </c>
    </row>
    <row r="7" spans="1:5">
      <c r="A7" s="3" t="s">
        <v>495</v>
      </c>
    </row>
    <row r="8" spans="1:5">
      <c r="A8" s="4" t="s">
        <v>496</v>
      </c>
      <c r="C8" s="8" t="n">
        <v>23370</v>
      </c>
    </row>
    <row r="9" spans="1:5">
      <c r="A9" s="4" t="s">
        <v>497</v>
      </c>
    </row>
    <row r="10" spans="1:5">
      <c r="A10" s="3" t="s">
        <v>495</v>
      </c>
    </row>
    <row r="11" spans="1:5">
      <c r="A11" s="4" t="s">
        <v>498</v>
      </c>
      <c r="B11" s="4" t="s">
        <v>499</v>
      </c>
      <c r="D11" s="4" t="s">
        <v>499</v>
      </c>
    </row>
    <row r="12" spans="1:5">
      <c r="A12" s="4" t="s">
        <v>496</v>
      </c>
      <c r="B12" s="8" t="n">
        <v>8800</v>
      </c>
      <c r="E12" s="8" t="n">
        <v>8800</v>
      </c>
    </row>
    <row r="13" spans="1:5">
      <c r="A13" s="4" t="s">
        <v>500</v>
      </c>
    </row>
    <row r="14" spans="1:5">
      <c r="A14" s="3" t="s">
        <v>495</v>
      </c>
    </row>
    <row r="15" spans="1:5">
      <c r="A15" s="4" t="s">
        <v>498</v>
      </c>
      <c r="C15" s="4" t="s">
        <v>391</v>
      </c>
      <c r="D15" s="4" t="s">
        <v>391</v>
      </c>
    </row>
    <row r="16" spans="1:5">
      <c r="A16" s="4" t="s">
        <v>496</v>
      </c>
      <c r="C16" s="8" t="n">
        <v>9900</v>
      </c>
      <c r="E16" s="6" t="n">
        <v>9900</v>
      </c>
    </row>
    <row r="17" spans="1:5">
      <c r="A17" s="4" t="s">
        <v>501</v>
      </c>
    </row>
    <row r="18" spans="1:5">
      <c r="A18" s="3" t="s">
        <v>495</v>
      </c>
    </row>
    <row r="19" spans="1:5">
      <c r="A19" s="4" t="s">
        <v>498</v>
      </c>
      <c r="C19" s="4" t="s">
        <v>502</v>
      </c>
      <c r="D19" s="4" t="s">
        <v>502</v>
      </c>
    </row>
    <row r="20" spans="1:5">
      <c r="A20" s="4" t="s">
        <v>496</v>
      </c>
      <c r="C20" s="8" t="n">
        <v>1170</v>
      </c>
      <c r="E20" s="6" t="n">
        <v>1170</v>
      </c>
    </row>
    <row r="21" spans="1:5">
      <c r="A21" s="4" t="s">
        <v>503</v>
      </c>
    </row>
    <row r="22" spans="1:5">
      <c r="A22" s="3" t="s">
        <v>495</v>
      </c>
    </row>
    <row r="23" spans="1:5">
      <c r="A23" s="4" t="s">
        <v>496</v>
      </c>
      <c r="C23" s="8" t="n">
        <v>12300</v>
      </c>
      <c r="E23" s="8" t="n">
        <v>12300</v>
      </c>
    </row>
    <row r="24" spans="1:5">
      <c r="A24" s="4" t="s">
        <v>504</v>
      </c>
    </row>
    <row r="25" spans="1:5">
      <c r="A25" s="3" t="s">
        <v>495</v>
      </c>
    </row>
    <row r="26" spans="1:5">
      <c r="A26" s="4" t="s">
        <v>498</v>
      </c>
      <c r="C26" s="4" t="s">
        <v>505</v>
      </c>
      <c r="D26" s="4" t="s">
        <v>505</v>
      </c>
    </row>
    <row r="27" spans="1:5">
      <c r="A27" s="4" t="s">
        <v>506</v>
      </c>
    </row>
    <row r="28" spans="1:5">
      <c r="A28" s="3" t="s">
        <v>495</v>
      </c>
    </row>
    <row r="29" spans="1:5">
      <c r="A29" s="4" t="s">
        <v>498</v>
      </c>
      <c r="C29" s="4" t="s">
        <v>507</v>
      </c>
      <c r="D29" s="4" t="s">
        <v>5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8</v>
      </c>
      <c r="B1" s="2" t="s">
        <v>1</v>
      </c>
    </row>
    <row r="2" spans="1:3">
      <c r="B2" s="2" t="s">
        <v>2</v>
      </c>
      <c r="C2" s="2" t="s">
        <v>32</v>
      </c>
    </row>
    <row r="3" spans="1:3">
      <c r="A3" s="3" t="s">
        <v>509</v>
      </c>
    </row>
    <row r="4" spans="1:3">
      <c r="A4" s="4" t="s">
        <v>467</v>
      </c>
      <c r="B4" s="8" t="n">
        <v>490927</v>
      </c>
      <c r="C4" s="8" t="n">
        <v>562918</v>
      </c>
    </row>
    <row r="5" spans="1:3">
      <c r="A5" s="4" t="s">
        <v>93</v>
      </c>
      <c r="B5" s="8" t="n">
        <v>-9161</v>
      </c>
      <c r="C5" s="8" t="n">
        <v>13371</v>
      </c>
    </row>
    <row r="6" spans="1:3">
      <c r="A6" s="4" t="s">
        <v>510</v>
      </c>
      <c r="B6" s="10" t="n">
        <v>-0.29</v>
      </c>
      <c r="C6" s="10" t="n">
        <v>0.43</v>
      </c>
    </row>
    <row r="7" spans="1:3">
      <c r="A7" s="4" t="s">
        <v>511</v>
      </c>
      <c r="B7" s="10" t="n">
        <v>-0.29</v>
      </c>
      <c r="C7" s="10" t="n">
        <v>0.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12</v>
      </c>
      <c r="B1" s="2" t="s">
        <v>307</v>
      </c>
      <c r="C1" s="2" t="s">
        <v>1</v>
      </c>
    </row>
    <row r="2" spans="1:5">
      <c r="B2" s="2" t="s">
        <v>2</v>
      </c>
      <c r="C2" s="2" t="s">
        <v>2</v>
      </c>
      <c r="D2" s="2" t="s">
        <v>32</v>
      </c>
      <c r="E2" s="2" t="s">
        <v>79</v>
      </c>
    </row>
    <row r="3" spans="1:5">
      <c r="A3" s="3" t="s">
        <v>513</v>
      </c>
    </row>
    <row r="4" spans="1:5">
      <c r="A4" s="4" t="s">
        <v>514</v>
      </c>
      <c r="B4" s="8" t="n">
        <v>224000</v>
      </c>
      <c r="C4" s="8" t="n">
        <v>224000</v>
      </c>
    </row>
    <row r="5" spans="1:5">
      <c r="A5" s="4" t="s">
        <v>469</v>
      </c>
      <c r="C5" s="6" t="n">
        <v>6212000</v>
      </c>
      <c r="D5" s="8" t="n">
        <v>4884000</v>
      </c>
      <c r="E5" s="8" t="n">
        <v>5994000</v>
      </c>
    </row>
    <row r="6" spans="1:5">
      <c r="A6" s="4" t="s">
        <v>515</v>
      </c>
    </row>
    <row r="7" spans="1:5">
      <c r="A7" s="3" t="s">
        <v>513</v>
      </c>
    </row>
    <row r="8" spans="1:5">
      <c r="A8" s="4" t="s">
        <v>516</v>
      </c>
      <c r="C8" s="6" t="n">
        <v>9000000</v>
      </c>
    </row>
    <row r="9" spans="1:5">
      <c r="A9" s="4" t="s">
        <v>265</v>
      </c>
    </row>
    <row r="10" spans="1:5">
      <c r="A10" s="3" t="s">
        <v>513</v>
      </c>
    </row>
    <row r="11" spans="1:5">
      <c r="A11" s="4" t="s">
        <v>469</v>
      </c>
      <c r="C11" s="6" t="n">
        <v>500000</v>
      </c>
    </row>
    <row r="12" spans="1:5">
      <c r="A12" s="4" t="s">
        <v>481</v>
      </c>
    </row>
    <row r="13" spans="1:5">
      <c r="A13" s="3" t="s">
        <v>513</v>
      </c>
    </row>
    <row r="14" spans="1:5">
      <c r="A14" s="4" t="s">
        <v>469</v>
      </c>
      <c r="C14" s="8" t="n">
        <v>2400000</v>
      </c>
    </row>
    <row r="15" spans="1:5">
      <c r="A15" s="4" t="s">
        <v>517</v>
      </c>
    </row>
    <row r="16" spans="1:5">
      <c r="A16" s="3" t="s">
        <v>513</v>
      </c>
    </row>
    <row r="17" spans="1:5">
      <c r="A17" s="4" t="s">
        <v>518</v>
      </c>
      <c r="C17" s="4" t="s">
        <v>519</v>
      </c>
    </row>
    <row r="18" spans="1:5">
      <c r="A18" s="4" t="s">
        <v>520</v>
      </c>
      <c r="C18" s="4" t="s">
        <v>521</v>
      </c>
    </row>
    <row r="19" spans="1:5">
      <c r="A19" s="4" t="s">
        <v>522</v>
      </c>
    </row>
    <row r="20" spans="1:5">
      <c r="A20" s="3" t="s">
        <v>513</v>
      </c>
    </row>
    <row r="21" spans="1:5">
      <c r="A21" s="4" t="s">
        <v>518</v>
      </c>
      <c r="C21" s="4" t="s">
        <v>523</v>
      </c>
    </row>
    <row r="22" spans="1:5">
      <c r="A22" s="4" t="s">
        <v>520</v>
      </c>
      <c r="C22" s="4" t="s">
        <v>524</v>
      </c>
    </row>
    <row r="23" spans="1:5">
      <c r="A23" s="4" t="s">
        <v>525</v>
      </c>
    </row>
    <row r="24" spans="1:5">
      <c r="A24" s="3" t="s">
        <v>513</v>
      </c>
    </row>
    <row r="25" spans="1:5">
      <c r="A25" s="4" t="s">
        <v>526</v>
      </c>
      <c r="B25" s="4" t="s">
        <v>527</v>
      </c>
      <c r="C25" s="4" t="s">
        <v>527</v>
      </c>
    </row>
    <row r="26" spans="1:5">
      <c r="A26" s="4" t="s">
        <v>528</v>
      </c>
    </row>
    <row r="27" spans="1:5">
      <c r="A27" s="3" t="s">
        <v>513</v>
      </c>
    </row>
    <row r="28" spans="1:5">
      <c r="A28" s="4" t="s">
        <v>526</v>
      </c>
      <c r="B28" s="4" t="s">
        <v>529</v>
      </c>
      <c r="C28" s="4" t="s">
        <v>529</v>
      </c>
    </row>
    <row r="29" spans="1:5">
      <c r="A29" s="4" t="s">
        <v>530</v>
      </c>
    </row>
    <row r="30" spans="1:5">
      <c r="A30" s="3" t="s">
        <v>513</v>
      </c>
    </row>
    <row r="31" spans="1:5">
      <c r="A31" s="4" t="s">
        <v>526</v>
      </c>
      <c r="B31" s="4" t="s">
        <v>531</v>
      </c>
      <c r="C31" s="4" t="s">
        <v>531</v>
      </c>
    </row>
    <row r="32" spans="1:5">
      <c r="A32" s="4" t="s">
        <v>532</v>
      </c>
    </row>
    <row r="33" spans="1:5">
      <c r="A33" s="3" t="s">
        <v>513</v>
      </c>
    </row>
    <row r="34" spans="1:5">
      <c r="A34" s="4" t="s">
        <v>533</v>
      </c>
      <c r="B34" s="8" t="n">
        <v>500000</v>
      </c>
    </row>
    <row r="35" spans="1:5">
      <c r="A35" s="4" t="s">
        <v>534</v>
      </c>
    </row>
    <row r="36" spans="1:5">
      <c r="A36" s="3" t="s">
        <v>513</v>
      </c>
    </row>
    <row r="37" spans="1:5">
      <c r="A37" s="4" t="s">
        <v>535</v>
      </c>
      <c r="C37" s="4" t="s">
        <v>502</v>
      </c>
    </row>
    <row r="38" spans="1:5">
      <c r="A38" s="4" t="s">
        <v>536</v>
      </c>
    </row>
    <row r="39" spans="1:5">
      <c r="A39" s="3" t="s">
        <v>513</v>
      </c>
    </row>
    <row r="40" spans="1:5">
      <c r="A40" s="4" t="s">
        <v>535</v>
      </c>
      <c r="C40" s="4" t="s">
        <v>537</v>
      </c>
    </row>
    <row r="41" spans="1:5">
      <c r="A41" s="4" t="s">
        <v>538</v>
      </c>
    </row>
    <row r="42" spans="1:5">
      <c r="A42" s="3" t="s">
        <v>513</v>
      </c>
    </row>
    <row r="43" spans="1:5">
      <c r="A43" s="4" t="s">
        <v>535</v>
      </c>
      <c r="C43" s="4" t="s">
        <v>502</v>
      </c>
    </row>
    <row r="44" spans="1:5">
      <c r="A44" s="4" t="s">
        <v>539</v>
      </c>
    </row>
    <row r="45" spans="1:5">
      <c r="A45" s="3" t="s">
        <v>513</v>
      </c>
    </row>
    <row r="46" spans="1:5">
      <c r="A46" s="4" t="s">
        <v>535</v>
      </c>
      <c r="C46" s="4" t="s">
        <v>537</v>
      </c>
    </row>
    <row r="47" spans="1:5">
      <c r="A47" s="4" t="s">
        <v>540</v>
      </c>
    </row>
    <row r="48" spans="1:5">
      <c r="A48" s="3" t="s">
        <v>513</v>
      </c>
    </row>
    <row r="49" spans="1:5">
      <c r="A49" s="4" t="s">
        <v>535</v>
      </c>
      <c r="C49" s="4" t="s">
        <v>502</v>
      </c>
    </row>
    <row r="50" spans="1:5">
      <c r="A50" s="4" t="s">
        <v>541</v>
      </c>
    </row>
    <row r="51" spans="1:5">
      <c r="A51" s="3" t="s">
        <v>513</v>
      </c>
    </row>
    <row r="52" spans="1:5">
      <c r="A52" s="4" t="s">
        <v>535</v>
      </c>
      <c r="C52" s="4" t="s">
        <v>537</v>
      </c>
    </row>
    <row r="53" spans="1:5">
      <c r="A53" s="4" t="s">
        <v>542</v>
      </c>
    </row>
    <row r="54" spans="1:5">
      <c r="A54" s="3" t="s">
        <v>513</v>
      </c>
    </row>
    <row r="55" spans="1:5">
      <c r="A55" s="4" t="s">
        <v>535</v>
      </c>
      <c r="C55" s="4" t="s">
        <v>502</v>
      </c>
    </row>
    <row r="56" spans="1:5">
      <c r="A56" s="4" t="s">
        <v>543</v>
      </c>
    </row>
    <row r="57" spans="1:5">
      <c r="A57" s="3" t="s">
        <v>513</v>
      </c>
    </row>
    <row r="58" spans="1:5">
      <c r="A58" s="4" t="s">
        <v>535</v>
      </c>
      <c r="C58" s="4" t="s">
        <v>537</v>
      </c>
    </row>
    <row r="59" spans="1:5">
      <c r="A59" s="4" t="s">
        <v>544</v>
      </c>
    </row>
    <row r="60" spans="1:5">
      <c r="A60" s="3" t="s">
        <v>513</v>
      </c>
    </row>
    <row r="61" spans="1:5">
      <c r="A61" s="4" t="s">
        <v>535</v>
      </c>
      <c r="C61" s="4" t="s">
        <v>537</v>
      </c>
    </row>
    <row r="62" spans="1:5">
      <c r="A62" s="4" t="s">
        <v>545</v>
      </c>
    </row>
    <row r="63" spans="1:5">
      <c r="A63" s="3" t="s">
        <v>513</v>
      </c>
    </row>
    <row r="64" spans="1:5">
      <c r="A64" s="4" t="s">
        <v>535</v>
      </c>
      <c r="C64" s="4" t="s">
        <v>507</v>
      </c>
    </row>
    <row r="65" spans="1:5">
      <c r="A65" s="4" t="s">
        <v>546</v>
      </c>
    </row>
    <row r="66" spans="1:5">
      <c r="A66" s="3" t="s">
        <v>513</v>
      </c>
    </row>
    <row r="67" spans="1:5">
      <c r="A67" s="4" t="s">
        <v>535</v>
      </c>
      <c r="C67" s="4" t="s">
        <v>537</v>
      </c>
    </row>
    <row r="68" spans="1:5">
      <c r="A68" s="4" t="s">
        <v>547</v>
      </c>
    </row>
    <row r="69" spans="1:5">
      <c r="A69" s="3" t="s">
        <v>513</v>
      </c>
    </row>
    <row r="70" spans="1:5">
      <c r="A70" s="4" t="s">
        <v>535</v>
      </c>
      <c r="C70" s="4" t="s">
        <v>507</v>
      </c>
    </row>
    <row r="71" spans="1:5">
      <c r="A71" s="4" t="s">
        <v>504</v>
      </c>
    </row>
    <row r="72" spans="1:5">
      <c r="A72" s="3" t="s">
        <v>513</v>
      </c>
    </row>
    <row r="73" spans="1:5">
      <c r="A73" s="4" t="s">
        <v>535</v>
      </c>
      <c r="C73" s="4" t="s">
        <v>537</v>
      </c>
    </row>
    <row r="74" spans="1:5">
      <c r="A74" s="4" t="s">
        <v>506</v>
      </c>
    </row>
    <row r="75" spans="1:5">
      <c r="A75" s="3" t="s">
        <v>513</v>
      </c>
    </row>
    <row r="76" spans="1:5">
      <c r="A76" s="4" t="s">
        <v>535</v>
      </c>
      <c r="C76" s="4" t="s">
        <v>507</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32</v>
      </c>
    </row>
    <row r="2" spans="1:3">
      <c r="A2" s="3" t="s">
        <v>549</v>
      </c>
    </row>
    <row r="3" spans="1:3">
      <c r="A3" s="4" t="s">
        <v>550</v>
      </c>
      <c r="B3" s="8" t="n">
        <v>119291</v>
      </c>
      <c r="C3" s="8" t="n">
        <v>89961</v>
      </c>
    </row>
    <row r="4" spans="1:3">
      <c r="A4" s="4" t="s">
        <v>551</v>
      </c>
      <c r="B4" s="6" t="n">
        <v>-34043</v>
      </c>
      <c r="C4" s="6" t="n">
        <v>-34043</v>
      </c>
    </row>
    <row r="5" spans="1:3">
      <c r="A5" s="4" t="s">
        <v>552</v>
      </c>
      <c r="B5" s="8" t="n">
        <v>85248</v>
      </c>
      <c r="C5" s="8" t="n">
        <v>559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32</v>
      </c>
    </row>
    <row r="2" spans="1:3">
      <c r="A2" s="3" t="s">
        <v>554</v>
      </c>
    </row>
    <row r="3" spans="1:3">
      <c r="A3" s="4" t="s">
        <v>41</v>
      </c>
      <c r="B3" s="8" t="n">
        <v>85248</v>
      </c>
      <c r="C3" s="8" t="n">
        <v>55918</v>
      </c>
    </row>
    <row r="4" spans="1:3">
      <c r="A4" s="4" t="s">
        <v>235</v>
      </c>
      <c r="B4" s="6" t="n">
        <v>42782</v>
      </c>
      <c r="C4" s="6" t="n">
        <v>16824</v>
      </c>
    </row>
    <row r="5" spans="1:3">
      <c r="A5" s="4" t="s">
        <v>109</v>
      </c>
      <c r="B5" s="8" t="n">
        <v>128030</v>
      </c>
      <c r="C5" s="8" t="n">
        <v>727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s>
  <sheetData>
    <row r="1" spans="1:5">
      <c r="A1" s="1" t="s">
        <v>555</v>
      </c>
      <c r="B1" s="2" t="s">
        <v>494</v>
      </c>
      <c r="D1" s="2" t="s">
        <v>1</v>
      </c>
    </row>
    <row r="2" spans="1:5">
      <c r="B2" s="2" t="s">
        <v>459</v>
      </c>
      <c r="C2" s="2" t="s">
        <v>461</v>
      </c>
      <c r="D2" s="2" t="s">
        <v>32</v>
      </c>
      <c r="E2" s="2" t="s">
        <v>2</v>
      </c>
    </row>
    <row r="3" spans="1:5">
      <c r="A3" s="3" t="s">
        <v>513</v>
      </c>
    </row>
    <row r="4" spans="1:5">
      <c r="A4" s="4" t="s">
        <v>556</v>
      </c>
      <c r="D4" s="8" t="n">
        <v>31487</v>
      </c>
      <c r="E4" s="8" t="n">
        <v>63657</v>
      </c>
    </row>
    <row r="5" spans="1:5">
      <c r="A5" s="4" t="s">
        <v>557</v>
      </c>
      <c r="D5" s="6" t="n">
        <v>-14663</v>
      </c>
      <c r="E5" s="6" t="n">
        <v>-20875</v>
      </c>
    </row>
    <row r="6" spans="1:5">
      <c r="A6" s="4" t="s">
        <v>558</v>
      </c>
      <c r="D6" s="6" t="n">
        <v>16824</v>
      </c>
      <c r="E6" s="6" t="n">
        <v>42782</v>
      </c>
    </row>
    <row r="7" spans="1:5">
      <c r="A7" s="4" t="s">
        <v>559</v>
      </c>
    </row>
    <row r="8" spans="1:5">
      <c r="A8" s="3" t="s">
        <v>513</v>
      </c>
    </row>
    <row r="9" spans="1:5">
      <c r="A9" s="4" t="s">
        <v>556</v>
      </c>
      <c r="D9" s="6" t="n">
        <v>19000</v>
      </c>
      <c r="E9" s="6" t="n">
        <v>19000</v>
      </c>
    </row>
    <row r="10" spans="1:5">
      <c r="A10" s="4" t="s">
        <v>557</v>
      </c>
      <c r="D10" s="6" t="n">
        <v>-13011</v>
      </c>
      <c r="E10" s="6" t="n">
        <v>-15298</v>
      </c>
    </row>
    <row r="11" spans="1:5">
      <c r="A11" s="4" t="s">
        <v>558</v>
      </c>
      <c r="D11" s="8" t="n">
        <v>5989</v>
      </c>
      <c r="E11" s="6" t="n">
        <v>3702</v>
      </c>
    </row>
    <row r="12" spans="1:5">
      <c r="A12" s="4" t="s">
        <v>560</v>
      </c>
      <c r="D12" s="4" t="s">
        <v>537</v>
      </c>
    </row>
    <row r="13" spans="1:5">
      <c r="A13" s="4" t="s">
        <v>561</v>
      </c>
    </row>
    <row r="14" spans="1:5">
      <c r="A14" s="3" t="s">
        <v>513</v>
      </c>
    </row>
    <row r="15" spans="1:5">
      <c r="A15" s="4" t="s">
        <v>556</v>
      </c>
      <c r="D15" s="8" t="n">
        <v>1900</v>
      </c>
      <c r="E15" s="6" t="n">
        <v>1900</v>
      </c>
    </row>
    <row r="16" spans="1:5">
      <c r="A16" s="4" t="s">
        <v>557</v>
      </c>
      <c r="D16" s="6" t="n">
        <v>-1081</v>
      </c>
      <c r="E16" s="6" t="n">
        <v>-1900</v>
      </c>
    </row>
    <row r="17" spans="1:5">
      <c r="A17" s="4" t="s">
        <v>558</v>
      </c>
      <c r="D17" s="8" t="n">
        <v>819</v>
      </c>
    </row>
    <row r="18" spans="1:5">
      <c r="A18" s="4" t="s">
        <v>560</v>
      </c>
      <c r="D18" s="4" t="s">
        <v>502</v>
      </c>
    </row>
    <row r="19" spans="1:5">
      <c r="A19" s="4" t="s">
        <v>562</v>
      </c>
    </row>
    <row r="20" spans="1:5">
      <c r="A20" s="3" t="s">
        <v>513</v>
      </c>
    </row>
    <row r="21" spans="1:5">
      <c r="A21" s="4" t="s">
        <v>556</v>
      </c>
      <c r="D21" s="8" t="n">
        <v>1600</v>
      </c>
      <c r="E21" s="6" t="n">
        <v>1600</v>
      </c>
    </row>
    <row r="22" spans="1:5">
      <c r="A22" s="4" t="s">
        <v>557</v>
      </c>
      <c r="D22" s="6" t="n">
        <v>-571</v>
      </c>
      <c r="E22" s="6" t="n">
        <v>-800</v>
      </c>
    </row>
    <row r="23" spans="1:5">
      <c r="A23" s="4" t="s">
        <v>558</v>
      </c>
      <c r="D23" s="8" t="n">
        <v>1029</v>
      </c>
      <c r="E23" s="6" t="n">
        <v>800</v>
      </c>
    </row>
    <row r="24" spans="1:5">
      <c r="A24" s="4" t="s">
        <v>560</v>
      </c>
      <c r="D24" s="4" t="s">
        <v>537</v>
      </c>
    </row>
    <row r="25" spans="1:5">
      <c r="A25" s="4" t="s">
        <v>481</v>
      </c>
    </row>
    <row r="26" spans="1:5">
      <c r="A26" s="3" t="s">
        <v>513</v>
      </c>
    </row>
    <row r="27" spans="1:5">
      <c r="A27" s="4" t="s">
        <v>556</v>
      </c>
      <c r="C27" s="8" t="n">
        <v>23370</v>
      </c>
    </row>
    <row r="28" spans="1:5">
      <c r="A28" s="4" t="s">
        <v>563</v>
      </c>
    </row>
    <row r="29" spans="1:5">
      <c r="A29" s="3" t="s">
        <v>513</v>
      </c>
    </row>
    <row r="30" spans="1:5">
      <c r="A30" s="4" t="s">
        <v>556</v>
      </c>
      <c r="C30" s="8" t="n">
        <v>9900</v>
      </c>
      <c r="E30" s="6" t="n">
        <v>9900</v>
      </c>
    </row>
    <row r="31" spans="1:5">
      <c r="A31" s="4" t="s">
        <v>557</v>
      </c>
      <c r="E31" s="6" t="n">
        <v>-907</v>
      </c>
    </row>
    <row r="32" spans="1:5">
      <c r="A32" s="4" t="s">
        <v>558</v>
      </c>
      <c r="E32" s="6" t="n">
        <v>8993</v>
      </c>
    </row>
    <row r="33" spans="1:5">
      <c r="A33" s="4" t="s">
        <v>560</v>
      </c>
      <c r="C33" s="4" t="s">
        <v>391</v>
      </c>
      <c r="D33" s="4" t="s">
        <v>391</v>
      </c>
    </row>
    <row r="34" spans="1:5">
      <c r="A34" s="4" t="s">
        <v>564</v>
      </c>
    </row>
    <row r="35" spans="1:5">
      <c r="A35" s="3" t="s">
        <v>513</v>
      </c>
    </row>
    <row r="36" spans="1:5">
      <c r="A36" s="4" t="s">
        <v>556</v>
      </c>
      <c r="C36" s="8" t="n">
        <v>1170</v>
      </c>
      <c r="E36" s="6" t="n">
        <v>1170</v>
      </c>
    </row>
    <row r="37" spans="1:5">
      <c r="A37" s="4" t="s">
        <v>557</v>
      </c>
      <c r="E37" s="6" t="n">
        <v>-217</v>
      </c>
    </row>
    <row r="38" spans="1:5">
      <c r="A38" s="4" t="s">
        <v>558</v>
      </c>
      <c r="E38" s="6" t="n">
        <v>953</v>
      </c>
    </row>
    <row r="39" spans="1:5">
      <c r="A39" s="4" t="s">
        <v>560</v>
      </c>
      <c r="C39" s="4" t="s">
        <v>502</v>
      </c>
      <c r="D39" s="4" t="s">
        <v>502</v>
      </c>
    </row>
    <row r="40" spans="1:5">
      <c r="A40" s="4" t="s">
        <v>565</v>
      </c>
    </row>
    <row r="41" spans="1:5">
      <c r="A41" s="3" t="s">
        <v>513</v>
      </c>
    </row>
    <row r="42" spans="1:5">
      <c r="A42" s="4" t="s">
        <v>556</v>
      </c>
      <c r="C42" s="8" t="n">
        <v>12300</v>
      </c>
      <c r="E42" s="6" t="n">
        <v>12300</v>
      </c>
    </row>
    <row r="43" spans="1:5">
      <c r="A43" s="4" t="s">
        <v>557</v>
      </c>
      <c r="E43" s="6" t="n">
        <v>-1264</v>
      </c>
    </row>
    <row r="44" spans="1:5">
      <c r="A44" s="4" t="s">
        <v>558</v>
      </c>
      <c r="E44" s="6" t="n">
        <v>11036</v>
      </c>
    </row>
    <row r="45" spans="1:5">
      <c r="A45" s="4" t="s">
        <v>566</v>
      </c>
    </row>
    <row r="46" spans="1:5">
      <c r="A46" s="3" t="s">
        <v>513</v>
      </c>
    </row>
    <row r="47" spans="1:5">
      <c r="A47" s="4" t="s">
        <v>560</v>
      </c>
      <c r="C47" s="4" t="s">
        <v>505</v>
      </c>
      <c r="D47" s="4" t="s">
        <v>505</v>
      </c>
    </row>
    <row r="48" spans="1:5">
      <c r="A48" s="4" t="s">
        <v>567</v>
      </c>
    </row>
    <row r="49" spans="1:5">
      <c r="A49" s="3" t="s">
        <v>513</v>
      </c>
    </row>
    <row r="50" spans="1:5">
      <c r="A50" s="4" t="s">
        <v>560</v>
      </c>
      <c r="C50" s="4" t="s">
        <v>507</v>
      </c>
      <c r="D50" s="4" t="s">
        <v>507</v>
      </c>
    </row>
    <row r="51" spans="1:5">
      <c r="A51" s="4" t="s">
        <v>265</v>
      </c>
    </row>
    <row r="52" spans="1:5">
      <c r="A52" s="3" t="s">
        <v>513</v>
      </c>
    </row>
    <row r="53" spans="1:5">
      <c r="A53" s="4" t="s">
        <v>556</v>
      </c>
      <c r="B53" s="8" t="n">
        <v>8800</v>
      </c>
    </row>
    <row r="54" spans="1:5">
      <c r="A54" s="4" t="s">
        <v>568</v>
      </c>
    </row>
    <row r="55" spans="1:5">
      <c r="A55" s="3" t="s">
        <v>513</v>
      </c>
    </row>
    <row r="56" spans="1:5">
      <c r="A56" s="4" t="s">
        <v>556</v>
      </c>
      <c r="B56" s="8" t="n">
        <v>8800</v>
      </c>
      <c r="E56" s="6" t="n">
        <v>8800</v>
      </c>
    </row>
    <row r="57" spans="1:5">
      <c r="A57" s="4" t="s">
        <v>557</v>
      </c>
      <c r="E57" s="6" t="n">
        <v>-489</v>
      </c>
    </row>
    <row r="58" spans="1:5">
      <c r="A58" s="4" t="s">
        <v>558</v>
      </c>
      <c r="E58" s="6" t="n">
        <v>8311</v>
      </c>
    </row>
    <row r="59" spans="1:5">
      <c r="A59" s="4" t="s">
        <v>560</v>
      </c>
      <c r="B59" s="4" t="s">
        <v>499</v>
      </c>
      <c r="D59" s="4" t="s">
        <v>499</v>
      </c>
    </row>
    <row r="60" spans="1:5">
      <c r="A60" s="4" t="s">
        <v>569</v>
      </c>
    </row>
    <row r="61" spans="1:5">
      <c r="A61" s="3" t="s">
        <v>513</v>
      </c>
    </row>
    <row r="62" spans="1:5">
      <c r="A62" s="4" t="s">
        <v>556</v>
      </c>
      <c r="D62" s="8" t="n">
        <v>8987</v>
      </c>
      <c r="E62" s="6" t="n">
        <v>8987</v>
      </c>
    </row>
    <row r="63" spans="1:5">
      <c r="A63" s="4" t="s">
        <v>558</v>
      </c>
      <c r="D63" s="8" t="n">
        <v>8987</v>
      </c>
      <c r="E63" s="8" t="n">
        <v>89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8</v>
      </c>
      <c r="B1" s="2" t="s">
        <v>1</v>
      </c>
    </row>
    <row r="2" spans="1:4">
      <c r="B2" s="2" t="s">
        <v>2</v>
      </c>
      <c r="C2" s="2" t="s">
        <v>32</v>
      </c>
      <c r="D2" s="2" t="s">
        <v>79</v>
      </c>
    </row>
    <row r="3" spans="1:4">
      <c r="A3" s="3" t="s">
        <v>99</v>
      </c>
    </row>
    <row r="4" spans="1:4">
      <c r="A4" s="4" t="s">
        <v>93</v>
      </c>
      <c r="B4" s="8" t="n">
        <v>-10732</v>
      </c>
      <c r="C4" s="8" t="n">
        <v>11357</v>
      </c>
      <c r="D4" s="8" t="n">
        <v>10424</v>
      </c>
    </row>
    <row r="5" spans="1:4">
      <c r="A5" s="3" t="s">
        <v>100</v>
      </c>
    </row>
    <row r="6" spans="1:4">
      <c r="A6" s="4" t="s">
        <v>101</v>
      </c>
      <c r="B6" s="6" t="n">
        <v>-5</v>
      </c>
    </row>
    <row r="7" spans="1:4">
      <c r="A7" s="3" t="s">
        <v>102</v>
      </c>
    </row>
    <row r="8" spans="1:4">
      <c r="A8" s="4" t="s">
        <v>103</v>
      </c>
      <c r="B8" s="6" t="n">
        <v>23</v>
      </c>
    </row>
    <row r="9" spans="1:4">
      <c r="A9" s="4" t="s">
        <v>104</v>
      </c>
      <c r="B9" s="6" t="n">
        <v>-36</v>
      </c>
    </row>
    <row r="10" spans="1:4">
      <c r="A10" s="4" t="s">
        <v>105</v>
      </c>
      <c r="B10" s="6" t="n">
        <v>-13</v>
      </c>
    </row>
    <row r="11" spans="1:4">
      <c r="A11" s="4" t="s">
        <v>106</v>
      </c>
      <c r="B11" s="6" t="n">
        <v>-18</v>
      </c>
    </row>
    <row r="12" spans="1:4">
      <c r="A12" s="4" t="s">
        <v>107</v>
      </c>
      <c r="B12" s="8" t="n">
        <v>-10750</v>
      </c>
      <c r="C12" s="8" t="n">
        <v>11357</v>
      </c>
      <c r="D12" s="8" t="n">
        <v>104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70</v>
      </c>
      <c r="B1" s="2" t="s">
        <v>308</v>
      </c>
    </row>
    <row r="2" spans="1:2">
      <c r="A2" s="3" t="s">
        <v>571</v>
      </c>
    </row>
    <row r="3" spans="1:2">
      <c r="A3" s="6" t="n">
        <v>2016</v>
      </c>
      <c r="B3" s="8" t="n">
        <v>5758</v>
      </c>
    </row>
    <row r="4" spans="1:2">
      <c r="A4" s="6" t="n">
        <v>2017</v>
      </c>
      <c r="B4" s="6" t="n">
        <v>4924</v>
      </c>
    </row>
    <row r="5" spans="1:2">
      <c r="A5" s="6" t="n">
        <v>2018</v>
      </c>
      <c r="B5" s="6" t="n">
        <v>4582</v>
      </c>
    </row>
    <row r="6" spans="1:2">
      <c r="A6" s="6" t="n">
        <v>2019</v>
      </c>
      <c r="B6" s="6" t="n">
        <v>4210</v>
      </c>
    </row>
    <row r="7" spans="1:2">
      <c r="A7" s="6" t="n">
        <v>2020</v>
      </c>
      <c r="B7" s="6" t="n">
        <v>3682</v>
      </c>
    </row>
    <row r="8" spans="1:2">
      <c r="A8" s="4" t="s">
        <v>572</v>
      </c>
      <c r="B8" s="6" t="n">
        <v>10639</v>
      </c>
    </row>
    <row r="9" spans="1:2">
      <c r="A9" s="4" t="s">
        <v>573</v>
      </c>
      <c r="B9" s="8" t="n">
        <v>337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574</v>
      </c>
      <c r="B1" s="2" t="s">
        <v>494</v>
      </c>
      <c r="D1" s="2" t="s">
        <v>1</v>
      </c>
    </row>
    <row r="2" spans="1:9">
      <c r="B2" s="2" t="s">
        <v>403</v>
      </c>
      <c r="C2" s="2" t="s">
        <v>575</v>
      </c>
      <c r="D2" s="2" t="s">
        <v>2</v>
      </c>
      <c r="E2" s="2" t="s">
        <v>576</v>
      </c>
      <c r="F2" s="2" t="s">
        <v>460</v>
      </c>
      <c r="G2" s="2" t="s">
        <v>577</v>
      </c>
      <c r="H2" s="2" t="s">
        <v>578</v>
      </c>
      <c r="I2" s="2" t="s">
        <v>32</v>
      </c>
    </row>
    <row r="3" spans="1:9">
      <c r="A3" s="3" t="s">
        <v>579</v>
      </c>
    </row>
    <row r="4" spans="1:9">
      <c r="A4" s="4" t="s">
        <v>580</v>
      </c>
      <c r="E4" s="8" t="n">
        <v>700000</v>
      </c>
    </row>
    <row r="5" spans="1:9">
      <c r="A5" s="4" t="s">
        <v>581</v>
      </c>
      <c r="D5" s="8" t="n">
        <v>600000</v>
      </c>
    </row>
    <row r="6" spans="1:9">
      <c r="A6" s="4" t="s">
        <v>407</v>
      </c>
      <c r="D6" s="8" t="n">
        <v>76100000</v>
      </c>
    </row>
    <row r="7" spans="1:9">
      <c r="A7" s="4" t="s">
        <v>582</v>
      </c>
      <c r="D7" s="4" t="s">
        <v>583</v>
      </c>
    </row>
    <row r="8" spans="1:9">
      <c r="A8" s="4" t="s">
        <v>584</v>
      </c>
      <c r="D8" s="8" t="n">
        <v>35000000</v>
      </c>
    </row>
    <row r="9" spans="1:9">
      <c r="A9" s="4" t="s">
        <v>585</v>
      </c>
      <c r="D9" s="4" t="s">
        <v>586</v>
      </c>
    </row>
    <row r="10" spans="1:9">
      <c r="A10" s="4" t="s">
        <v>587</v>
      </c>
      <c r="D10" s="8" t="n">
        <v>20000000</v>
      </c>
    </row>
    <row r="11" spans="1:9">
      <c r="A11" s="4" t="s">
        <v>588</v>
      </c>
      <c r="D11" s="4" t="s">
        <v>589</v>
      </c>
    </row>
    <row r="12" spans="1:9">
      <c r="A12" s="4" t="s">
        <v>331</v>
      </c>
    </row>
    <row r="13" spans="1:9">
      <c r="A13" s="3" t="s">
        <v>579</v>
      </c>
    </row>
    <row r="14" spans="1:9">
      <c r="A14" s="4" t="s">
        <v>590</v>
      </c>
      <c r="D14" s="4" t="s">
        <v>591</v>
      </c>
    </row>
    <row r="15" spans="1:9">
      <c r="A15" s="4" t="s">
        <v>592</v>
      </c>
      <c r="D15" s="8" t="n">
        <v>10000000</v>
      </c>
    </row>
    <row r="16" spans="1:9">
      <c r="A16" s="4" t="s">
        <v>336</v>
      </c>
    </row>
    <row r="17" spans="1:9">
      <c r="A17" s="3" t="s">
        <v>579</v>
      </c>
    </row>
    <row r="18" spans="1:9">
      <c r="A18" s="4" t="s">
        <v>592</v>
      </c>
      <c r="D18" s="8" t="n">
        <v>20000000</v>
      </c>
    </row>
    <row r="19" spans="1:9">
      <c r="A19" s="4" t="s">
        <v>481</v>
      </c>
    </row>
    <row r="20" spans="1:9">
      <c r="A20" s="3" t="s">
        <v>579</v>
      </c>
    </row>
    <row r="21" spans="1:9">
      <c r="A21" s="4" t="s">
        <v>593</v>
      </c>
      <c r="F21" s="8" t="n">
        <v>29700000</v>
      </c>
    </row>
    <row r="22" spans="1:9">
      <c r="A22" s="4" t="s">
        <v>594</v>
      </c>
    </row>
    <row r="23" spans="1:9">
      <c r="A23" s="3" t="s">
        <v>579</v>
      </c>
    </row>
    <row r="24" spans="1:9">
      <c r="A24" s="4" t="s">
        <v>595</v>
      </c>
      <c r="D24" s="4" t="s">
        <v>596</v>
      </c>
    </row>
    <row r="25" spans="1:9">
      <c r="A25" s="4" t="s">
        <v>597</v>
      </c>
    </row>
    <row r="26" spans="1:9">
      <c r="A26" s="3" t="s">
        <v>579</v>
      </c>
    </row>
    <row r="27" spans="1:9">
      <c r="A27" s="4" t="s">
        <v>598</v>
      </c>
      <c r="I27" s="8" t="n">
        <v>31300000</v>
      </c>
    </row>
    <row r="28" spans="1:9">
      <c r="A28" s="4" t="s">
        <v>411</v>
      </c>
    </row>
    <row r="29" spans="1:9">
      <c r="A29" s="3" t="s">
        <v>579</v>
      </c>
    </row>
    <row r="30" spans="1:9">
      <c r="A30" s="4" t="s">
        <v>599</v>
      </c>
      <c r="D30" s="4" t="s">
        <v>600</v>
      </c>
    </row>
    <row r="31" spans="1:9">
      <c r="A31" s="4" t="s">
        <v>601</v>
      </c>
      <c r="D31" s="4" t="s">
        <v>602</v>
      </c>
    </row>
    <row r="32" spans="1:9">
      <c r="A32" s="4" t="s">
        <v>593</v>
      </c>
      <c r="H32" s="8" t="n">
        <v>40000000</v>
      </c>
    </row>
    <row r="33" spans="1:9">
      <c r="A33" s="4" t="s">
        <v>407</v>
      </c>
      <c r="D33" s="8" t="n">
        <v>36300000</v>
      </c>
    </row>
    <row r="34" spans="1:9">
      <c r="A34" s="4" t="s">
        <v>603</v>
      </c>
    </row>
    <row r="35" spans="1:9">
      <c r="A35" s="3" t="s">
        <v>579</v>
      </c>
    </row>
    <row r="36" spans="1:9">
      <c r="A36" s="4" t="s">
        <v>604</v>
      </c>
      <c r="D36" s="6" t="n">
        <v>1250000</v>
      </c>
    </row>
    <row r="37" spans="1:9">
      <c r="A37" s="4" t="s">
        <v>605</v>
      </c>
    </row>
    <row r="38" spans="1:9">
      <c r="A38" s="3" t="s">
        <v>579</v>
      </c>
    </row>
    <row r="39" spans="1:9">
      <c r="A39" s="4" t="s">
        <v>604</v>
      </c>
      <c r="D39" s="8" t="n">
        <v>2900000</v>
      </c>
    </row>
    <row r="40" spans="1:9">
      <c r="A40" s="4" t="s">
        <v>606</v>
      </c>
    </row>
    <row r="41" spans="1:9">
      <c r="A41" s="3" t="s">
        <v>579</v>
      </c>
    </row>
    <row r="42" spans="1:9">
      <c r="A42" s="4" t="s">
        <v>416</v>
      </c>
      <c r="B42" s="8" t="n">
        <v>20000000</v>
      </c>
    </row>
    <row r="43" spans="1:9">
      <c r="A43" s="4" t="s">
        <v>607</v>
      </c>
    </row>
    <row r="44" spans="1:9">
      <c r="A44" s="3" t="s">
        <v>579</v>
      </c>
    </row>
    <row r="45" spans="1:9">
      <c r="A45" s="4" t="s">
        <v>593</v>
      </c>
      <c r="H45" s="8" t="n">
        <v>6500000</v>
      </c>
    </row>
    <row r="46" spans="1:9">
      <c r="A46" s="4" t="s">
        <v>608</v>
      </c>
      <c r="D46" s="4" t="s">
        <v>609</v>
      </c>
    </row>
    <row r="47" spans="1:9">
      <c r="A47" s="4" t="s">
        <v>610</v>
      </c>
      <c r="D47" s="4" t="s">
        <v>386</v>
      </c>
    </row>
    <row r="48" spans="1:9">
      <c r="A48" s="4" t="s">
        <v>407</v>
      </c>
      <c r="D48" s="8" t="n">
        <v>36200000</v>
      </c>
    </row>
    <row r="49" spans="1:9">
      <c r="A49" s="4" t="s">
        <v>611</v>
      </c>
    </row>
    <row r="50" spans="1:9">
      <c r="A50" s="3" t="s">
        <v>579</v>
      </c>
    </row>
    <row r="51" spans="1:9">
      <c r="A51" s="4" t="s">
        <v>593</v>
      </c>
      <c r="F51" s="6" t="n">
        <v>29700000</v>
      </c>
    </row>
    <row r="52" spans="1:9">
      <c r="A52" s="4" t="s">
        <v>612</v>
      </c>
    </row>
    <row r="53" spans="1:9">
      <c r="A53" s="3" t="s">
        <v>579</v>
      </c>
    </row>
    <row r="54" spans="1:9">
      <c r="A54" s="4" t="s">
        <v>580</v>
      </c>
      <c r="D54" s="6" t="n">
        <v>500000</v>
      </c>
    </row>
    <row r="55" spans="1:9">
      <c r="A55" s="4" t="s">
        <v>598</v>
      </c>
      <c r="D55" s="8" t="n">
        <v>72000000</v>
      </c>
    </row>
    <row r="56" spans="1:9">
      <c r="A56" s="4" t="s">
        <v>613</v>
      </c>
    </row>
    <row r="57" spans="1:9">
      <c r="A57" s="3" t="s">
        <v>579</v>
      </c>
    </row>
    <row r="58" spans="1:9">
      <c r="A58" s="4" t="s">
        <v>614</v>
      </c>
      <c r="G58" s="8" t="n">
        <v>40000000</v>
      </c>
    </row>
    <row r="59" spans="1:9">
      <c r="A59" s="4" t="s">
        <v>599</v>
      </c>
      <c r="D59" s="4" t="s">
        <v>615</v>
      </c>
    </row>
    <row r="60" spans="1:9">
      <c r="A60" s="4" t="s">
        <v>601</v>
      </c>
      <c r="C60" s="4" t="s">
        <v>616</v>
      </c>
    </row>
    <row r="61" spans="1:9">
      <c r="A61" s="4" t="s">
        <v>593</v>
      </c>
      <c r="I61" s="6" t="n">
        <v>31300000</v>
      </c>
    </row>
    <row r="62" spans="1:9">
      <c r="A62" s="4" t="s">
        <v>617</v>
      </c>
    </row>
    <row r="63" spans="1:9">
      <c r="A63" s="3" t="s">
        <v>579</v>
      </c>
    </row>
    <row r="64" spans="1:9">
      <c r="A64" s="4" t="s">
        <v>614</v>
      </c>
      <c r="G64" s="8" t="n">
        <v>40000000</v>
      </c>
    </row>
    <row r="65" spans="1:9">
      <c r="A65" s="4" t="s">
        <v>599</v>
      </c>
      <c r="D65" s="4" t="s">
        <v>615</v>
      </c>
    </row>
    <row r="66" spans="1:9">
      <c r="A66" s="4" t="s">
        <v>593</v>
      </c>
      <c r="I66" s="8" t="n">
        <v>17500000</v>
      </c>
    </row>
    <row r="67" spans="1:9">
      <c r="A67" s="4" t="s">
        <v>618</v>
      </c>
    </row>
    <row r="68" spans="1:9">
      <c r="A68" s="3" t="s">
        <v>579</v>
      </c>
    </row>
    <row r="69" spans="1:9">
      <c r="A69" s="4" t="s">
        <v>419</v>
      </c>
      <c r="D69" s="4" t="s">
        <v>619</v>
      </c>
    </row>
    <row r="70" spans="1:9">
      <c r="A70" s="4" t="s">
        <v>418</v>
      </c>
    </row>
    <row r="71" spans="1:9">
      <c r="A71" s="3" t="s">
        <v>579</v>
      </c>
    </row>
    <row r="72" spans="1:9">
      <c r="A72" s="4" t="s">
        <v>614</v>
      </c>
      <c r="F72" s="6" t="n">
        <v>40000000</v>
      </c>
    </row>
    <row r="73" spans="1:9">
      <c r="A73" s="4" t="s">
        <v>419</v>
      </c>
      <c r="D73" s="4" t="s">
        <v>420</v>
      </c>
    </row>
    <row r="74" spans="1:9">
      <c r="A74" s="4" t="s">
        <v>407</v>
      </c>
      <c r="D74" s="8" t="n">
        <v>36300000</v>
      </c>
    </row>
    <row r="75" spans="1:9">
      <c r="A75" s="4" t="s">
        <v>620</v>
      </c>
    </row>
    <row r="76" spans="1:9">
      <c r="A76" s="3" t="s">
        <v>579</v>
      </c>
    </row>
    <row r="77" spans="1:9">
      <c r="A77" s="4" t="s">
        <v>422</v>
      </c>
      <c r="B77" s="4" t="s">
        <v>423</v>
      </c>
      <c r="D77" s="4" t="s">
        <v>423</v>
      </c>
    </row>
    <row r="78" spans="1:9">
      <c r="A78" s="4" t="s">
        <v>621</v>
      </c>
    </row>
    <row r="79" spans="1:9">
      <c r="A79" s="3" t="s">
        <v>579</v>
      </c>
    </row>
    <row r="80" spans="1:9">
      <c r="A80" s="4" t="s">
        <v>419</v>
      </c>
      <c r="D80" s="4" t="s">
        <v>425</v>
      </c>
    </row>
    <row r="81" spans="1:9">
      <c r="A81" s="4" t="s">
        <v>416</v>
      </c>
      <c r="D81" s="8" t="n">
        <v>19300000</v>
      </c>
    </row>
    <row r="82" spans="1:9">
      <c r="A82" s="4" t="s">
        <v>426</v>
      </c>
      <c r="B82" s="4" t="s">
        <v>427</v>
      </c>
    </row>
    <row r="83" spans="1:9">
      <c r="A83" s="4" t="s">
        <v>622</v>
      </c>
    </row>
    <row r="84" spans="1:9">
      <c r="A84" s="3" t="s">
        <v>579</v>
      </c>
    </row>
    <row r="85" spans="1:9">
      <c r="A85" s="4" t="s">
        <v>614</v>
      </c>
      <c r="F85" s="6" t="n">
        <v>40000000</v>
      </c>
    </row>
    <row r="86" spans="1:9">
      <c r="A86" s="4" t="s">
        <v>419</v>
      </c>
      <c r="D86" s="4" t="s">
        <v>596</v>
      </c>
    </row>
    <row r="87" spans="1:9">
      <c r="A87" s="4" t="s">
        <v>623</v>
      </c>
    </row>
    <row r="88" spans="1:9">
      <c r="A88" s="3" t="s">
        <v>579</v>
      </c>
    </row>
    <row r="89" spans="1:9">
      <c r="A89" s="4" t="s">
        <v>614</v>
      </c>
      <c r="F89" s="6" t="n">
        <v>20000000</v>
      </c>
    </row>
    <row r="90" spans="1:9">
      <c r="A90" s="4" t="s">
        <v>624</v>
      </c>
    </row>
    <row r="91" spans="1:9">
      <c r="A91" s="3" t="s">
        <v>579</v>
      </c>
    </row>
    <row r="92" spans="1:9">
      <c r="A92" s="4" t="s">
        <v>614</v>
      </c>
      <c r="F92" s="8" t="n">
        <v>5000000</v>
      </c>
    </row>
    <row r="93" spans="1:9">
      <c r="A93" s="4" t="s">
        <v>625</v>
      </c>
    </row>
    <row r="94" spans="1:9">
      <c r="A94" s="3" t="s">
        <v>579</v>
      </c>
    </row>
    <row r="95" spans="1:9">
      <c r="A95" s="4" t="s">
        <v>598</v>
      </c>
      <c r="D95" s="8" t="n">
        <v>3600000</v>
      </c>
    </row>
    <row r="96" spans="1:9">
      <c r="A96" s="4" t="s">
        <v>626</v>
      </c>
      <c r="D96" s="4" t="s">
        <v>627</v>
      </c>
    </row>
    <row r="97" spans="1:9">
      <c r="A97" s="4" t="s">
        <v>628</v>
      </c>
      <c r="D97" s="4" t="s">
        <v>629</v>
      </c>
    </row>
    <row r="98" spans="1:9">
      <c r="A98" s="4" t="s">
        <v>630</v>
      </c>
      <c r="D98" s="6" t="n">
        <v>2015</v>
      </c>
    </row>
    <row r="99" spans="1:9">
      <c r="A99" s="4" t="s">
        <v>631</v>
      </c>
      <c r="D99" s="6" t="n">
        <v>20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79</v>
      </c>
    </row>
    <row r="3" spans="1:4">
      <c r="A3" s="3" t="s">
        <v>191</v>
      </c>
    </row>
    <row r="4" spans="1:4">
      <c r="A4" s="4" t="s">
        <v>633</v>
      </c>
      <c r="B4" s="8" t="n">
        <v>-10910</v>
      </c>
      <c r="C4" s="8" t="n">
        <v>-452</v>
      </c>
      <c r="D4" s="8" t="n">
        <v>-906</v>
      </c>
    </row>
    <row r="5" spans="1:4">
      <c r="A5" s="4" t="s">
        <v>634</v>
      </c>
      <c r="B5" s="6" t="n">
        <v>14517</v>
      </c>
      <c r="C5" s="6" t="n">
        <v>16782</v>
      </c>
      <c r="D5" s="6" t="n">
        <v>13505</v>
      </c>
    </row>
    <row r="6" spans="1:4">
      <c r="A6" s="4" t="s">
        <v>91</v>
      </c>
      <c r="B6" s="8" t="n">
        <v>3607</v>
      </c>
      <c r="C6" s="8" t="n">
        <v>16330</v>
      </c>
      <c r="D6" s="8" t="n">
        <v>125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35</v>
      </c>
      <c r="B1" s="2" t="s">
        <v>1</v>
      </c>
    </row>
    <row r="2" spans="1:4">
      <c r="B2" s="2" t="s">
        <v>2</v>
      </c>
      <c r="C2" s="2" t="s">
        <v>32</v>
      </c>
      <c r="D2" s="2" t="s">
        <v>79</v>
      </c>
    </row>
    <row r="3" spans="1:4">
      <c r="A3" s="3" t="s">
        <v>636</v>
      </c>
    </row>
    <row r="4" spans="1:4">
      <c r="A4" s="4" t="s">
        <v>637</v>
      </c>
      <c r="B4" s="8" t="n">
        <v>-52</v>
      </c>
      <c r="C4" s="8" t="n">
        <v>-451</v>
      </c>
      <c r="D4" s="8" t="n">
        <v>201</v>
      </c>
    </row>
    <row r="5" spans="1:4">
      <c r="A5" s="4" t="s">
        <v>638</v>
      </c>
      <c r="B5" s="6" t="n">
        <v>158</v>
      </c>
      <c r="C5" s="6" t="n">
        <v>118</v>
      </c>
      <c r="D5" s="6" t="n">
        <v>89</v>
      </c>
    </row>
    <row r="6" spans="1:4">
      <c r="A6" s="4" t="s">
        <v>639</v>
      </c>
      <c r="B6" s="6" t="n">
        <v>3777</v>
      </c>
      <c r="C6" s="6" t="n">
        <v>2839</v>
      </c>
      <c r="D6" s="6" t="n">
        <v>1675</v>
      </c>
    </row>
    <row r="7" spans="1:4">
      <c r="A7" s="4" t="s">
        <v>640</v>
      </c>
      <c r="B7" s="6" t="n">
        <v>3883</v>
      </c>
      <c r="C7" s="6" t="n">
        <v>2506</v>
      </c>
      <c r="D7" s="6" t="n">
        <v>1965</v>
      </c>
    </row>
    <row r="8" spans="1:4">
      <c r="A8" s="3" t="s">
        <v>641</v>
      </c>
    </row>
    <row r="9" spans="1:4">
      <c r="A9" s="4" t="s">
        <v>637</v>
      </c>
      <c r="B9" s="6" t="n">
        <v>12043</v>
      </c>
      <c r="C9" s="6" t="n">
        <v>-404</v>
      </c>
      <c r="D9" s="6" t="n">
        <v>-252</v>
      </c>
    </row>
    <row r="10" spans="1:4">
      <c r="A10" s="4" t="s">
        <v>638</v>
      </c>
      <c r="B10" s="6" t="n">
        <v>714</v>
      </c>
      <c r="C10" s="6" t="n">
        <v>2722</v>
      </c>
      <c r="D10" s="6" t="n">
        <v>28</v>
      </c>
    </row>
    <row r="11" spans="1:4">
      <c r="A11" s="4" t="s">
        <v>639</v>
      </c>
      <c r="B11" s="6" t="n">
        <v>-2301</v>
      </c>
      <c r="C11" s="6" t="n">
        <v>149</v>
      </c>
      <c r="D11" s="6" t="n">
        <v>434</v>
      </c>
    </row>
    <row r="12" spans="1:4">
      <c r="A12" s="4" t="s">
        <v>642</v>
      </c>
      <c r="B12" s="6" t="n">
        <v>10456</v>
      </c>
      <c r="C12" s="6" t="n">
        <v>2467</v>
      </c>
      <c r="D12" s="6" t="n">
        <v>210</v>
      </c>
    </row>
    <row r="13" spans="1:4">
      <c r="A13" s="4" t="s">
        <v>643</v>
      </c>
      <c r="B13" s="8" t="n">
        <v>14339</v>
      </c>
      <c r="C13" s="8" t="n">
        <v>4973</v>
      </c>
      <c r="D13" s="8" t="n">
        <v>21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4</v>
      </c>
      <c r="B1" s="2" t="s">
        <v>2</v>
      </c>
      <c r="C1" s="2" t="s">
        <v>32</v>
      </c>
    </row>
    <row r="2" spans="1:3">
      <c r="A2" s="3" t="s">
        <v>645</v>
      </c>
    </row>
    <row r="3" spans="1:3">
      <c r="A3" s="4" t="s">
        <v>646</v>
      </c>
      <c r="B3" s="8" t="n">
        <v>4066</v>
      </c>
      <c r="C3" s="8" t="n">
        <v>5576</v>
      </c>
    </row>
    <row r="4" spans="1:3">
      <c r="A4" s="3" t="s">
        <v>647</v>
      </c>
    </row>
    <row r="5" spans="1:3">
      <c r="A5" s="4" t="s">
        <v>648</v>
      </c>
      <c r="B5" s="6" t="n">
        <v>-4519</v>
      </c>
      <c r="C5" s="6" t="n">
        <v>-105</v>
      </c>
    </row>
    <row r="6" spans="1:3">
      <c r="A6" s="4" t="s">
        <v>649</v>
      </c>
      <c r="B6" s="6" t="n">
        <v>1059</v>
      </c>
      <c r="C6" s="6" t="n">
        <v>11214</v>
      </c>
    </row>
    <row r="7" spans="1:3">
      <c r="A7" s="3" t="s">
        <v>650</v>
      </c>
    </row>
    <row r="8" spans="1:3">
      <c r="A8" s="4" t="s">
        <v>651</v>
      </c>
      <c r="B8" s="6" t="n">
        <v>-507</v>
      </c>
      <c r="C8" s="6" t="n">
        <v>-526</v>
      </c>
    </row>
    <row r="9" spans="1:3">
      <c r="A9" s="3" t="s">
        <v>652</v>
      </c>
    </row>
    <row r="10" spans="1:3">
      <c r="A10" s="4" t="s">
        <v>41</v>
      </c>
      <c r="B10" s="6" t="n">
        <v>-5649</v>
      </c>
      <c r="C10" s="6" t="n">
        <v>-3741</v>
      </c>
    </row>
    <row r="11" spans="1:3">
      <c r="A11" s="4" t="s">
        <v>653</v>
      </c>
      <c r="B11" s="6" t="n">
        <v>-5097</v>
      </c>
    </row>
    <row r="12" spans="1:3">
      <c r="A12" s="4" t="s">
        <v>654</v>
      </c>
      <c r="C12" s="6" t="n">
        <v>6947</v>
      </c>
    </row>
    <row r="13" spans="1:3">
      <c r="A13" s="4" t="s">
        <v>655</v>
      </c>
    </row>
    <row r="14" spans="1:3">
      <c r="A14" s="3" t="s">
        <v>645</v>
      </c>
    </row>
    <row r="15" spans="1:3">
      <c r="A15" s="4" t="s">
        <v>656</v>
      </c>
      <c r="B15" s="6" t="n">
        <v>2999</v>
      </c>
      <c r="C15" s="6" t="n">
        <v>3243</v>
      </c>
    </row>
    <row r="16" spans="1:3">
      <c r="A16" s="4" t="s">
        <v>657</v>
      </c>
      <c r="B16" s="6" t="n">
        <v>1017</v>
      </c>
      <c r="C16" s="6" t="n">
        <v>2291</v>
      </c>
    </row>
    <row r="17" spans="1:3">
      <c r="A17" s="4" t="s">
        <v>658</v>
      </c>
      <c r="B17" s="6" t="n">
        <v>50</v>
      </c>
      <c r="C17" s="6" t="n">
        <v>42</v>
      </c>
    </row>
    <row r="18" spans="1:3">
      <c r="A18" s="4" t="s">
        <v>659</v>
      </c>
      <c r="B18" s="6" t="n">
        <v>-2819</v>
      </c>
      <c r="C18" s="6" t="n">
        <v>-1486</v>
      </c>
    </row>
    <row r="19" spans="1:3">
      <c r="A19" s="4" t="s">
        <v>660</v>
      </c>
      <c r="B19" s="6" t="n">
        <v>1247</v>
      </c>
      <c r="C19" s="6" t="n">
        <v>4090</v>
      </c>
    </row>
    <row r="20" spans="1:3">
      <c r="A20" s="4" t="s">
        <v>661</v>
      </c>
    </row>
    <row r="21" spans="1:3">
      <c r="A21" s="3" t="s">
        <v>647</v>
      </c>
    </row>
    <row r="22" spans="1:3">
      <c r="A22" s="4" t="s">
        <v>662</v>
      </c>
      <c r="B22" s="6" t="n">
        <v>69</v>
      </c>
      <c r="C22" s="6" t="n">
        <v>15</v>
      </c>
    </row>
    <row r="23" spans="1:3">
      <c r="A23" s="4" t="s">
        <v>657</v>
      </c>
      <c r="B23" s="6" t="n">
        <v>2850</v>
      </c>
      <c r="C23" s="6" t="n">
        <v>2090</v>
      </c>
    </row>
    <row r="24" spans="1:3">
      <c r="A24" s="4" t="s">
        <v>663</v>
      </c>
      <c r="B24" s="6" t="n">
        <v>1697</v>
      </c>
      <c r="C24" s="6" t="n">
        <v>1465</v>
      </c>
    </row>
    <row r="25" spans="1:3">
      <c r="A25" s="4" t="s">
        <v>664</v>
      </c>
      <c r="B25" s="6" t="n">
        <v>3799</v>
      </c>
      <c r="C25" s="6" t="n">
        <v>4306</v>
      </c>
    </row>
    <row r="26" spans="1:3">
      <c r="A26" s="4" t="s">
        <v>665</v>
      </c>
      <c r="B26" s="6" t="n">
        <v>7281</v>
      </c>
      <c r="C26" s="6" t="n">
        <v>1934</v>
      </c>
    </row>
    <row r="27" spans="1:3">
      <c r="A27" s="4" t="s">
        <v>666</v>
      </c>
      <c r="B27" s="6" t="n">
        <v>20</v>
      </c>
    </row>
    <row r="28" spans="1:3">
      <c r="A28" s="4" t="s">
        <v>667</v>
      </c>
      <c r="B28" s="6" t="n">
        <v>15716</v>
      </c>
      <c r="C28" s="6" t="n">
        <v>9810</v>
      </c>
    </row>
    <row r="29" spans="1:3">
      <c r="A29" s="4" t="s">
        <v>659</v>
      </c>
      <c r="B29" s="6" t="n">
        <v>-15904</v>
      </c>
      <c r="C29" s="6" t="n">
        <v>-2686</v>
      </c>
    </row>
    <row r="30" spans="1:3">
      <c r="A30" s="4" t="s">
        <v>648</v>
      </c>
      <c r="B30" s="8" t="n">
        <v>-188</v>
      </c>
    </row>
    <row r="31" spans="1:3">
      <c r="A31" s="4" t="s">
        <v>668</v>
      </c>
      <c r="C31" s="8" t="n">
        <v>71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79</v>
      </c>
    </row>
    <row r="3" spans="1:4">
      <c r="A3" s="3" t="s">
        <v>191</v>
      </c>
    </row>
    <row r="4" spans="1:4">
      <c r="A4" s="4" t="s">
        <v>670</v>
      </c>
      <c r="B4" s="4" t="s">
        <v>671</v>
      </c>
      <c r="C4" s="4" t="s">
        <v>671</v>
      </c>
      <c r="D4" s="4" t="s">
        <v>671</v>
      </c>
    </row>
    <row r="5" spans="1:4">
      <c r="A5" s="4" t="s">
        <v>672</v>
      </c>
      <c r="B5" s="4" t="s">
        <v>673</v>
      </c>
      <c r="C5" s="4" t="s">
        <v>674</v>
      </c>
      <c r="D5" s="4" t="s">
        <v>675</v>
      </c>
    </row>
    <row r="6" spans="1:4">
      <c r="A6" s="4" t="s">
        <v>676</v>
      </c>
      <c r="B6" s="4" t="s">
        <v>677</v>
      </c>
      <c r="C6" s="4" t="s">
        <v>678</v>
      </c>
      <c r="D6" s="4" t="s">
        <v>679</v>
      </c>
    </row>
    <row r="7" spans="1:4">
      <c r="A7" s="4" t="s">
        <v>659</v>
      </c>
      <c r="B7" s="4" t="s">
        <v>680</v>
      </c>
      <c r="C7" s="4" t="s">
        <v>681</v>
      </c>
    </row>
    <row r="8" spans="1:4">
      <c r="A8" s="4" t="s">
        <v>486</v>
      </c>
      <c r="B8" s="4" t="s">
        <v>682</v>
      </c>
    </row>
    <row r="9" spans="1:4">
      <c r="A9" s="4" t="s">
        <v>683</v>
      </c>
      <c r="B9" s="4" t="s">
        <v>684</v>
      </c>
      <c r="C9" s="4" t="s">
        <v>420</v>
      </c>
      <c r="D9" s="4" t="s">
        <v>685</v>
      </c>
    </row>
    <row r="10" spans="1:4">
      <c r="A10" s="4" t="s">
        <v>686</v>
      </c>
      <c r="B10" s="4" t="s">
        <v>687</v>
      </c>
      <c r="C10" s="4" t="s">
        <v>688</v>
      </c>
      <c r="D10" s="4" t="s">
        <v>6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690</v>
      </c>
      <c r="B1" s="2" t="s">
        <v>2</v>
      </c>
      <c r="C1" s="2" t="s">
        <v>32</v>
      </c>
      <c r="D1" s="2" t="s">
        <v>79</v>
      </c>
    </row>
    <row r="2" spans="1:4">
      <c r="A2" s="3" t="s">
        <v>691</v>
      </c>
    </row>
    <row r="3" spans="1:4">
      <c r="A3" s="4" t="s">
        <v>692</v>
      </c>
      <c r="B3" s="8" t="n">
        <v>69300</v>
      </c>
    </row>
    <row r="4" spans="1:4">
      <c r="A4" s="4" t="s">
        <v>693</v>
      </c>
      <c r="B4" s="6" t="n">
        <v>337</v>
      </c>
      <c r="C4" s="8" t="n">
        <v>356</v>
      </c>
      <c r="D4" s="8" t="n">
        <v>165</v>
      </c>
    </row>
    <row r="5" spans="1:4">
      <c r="A5" s="4" t="s">
        <v>694</v>
      </c>
    </row>
    <row r="6" spans="1:4">
      <c r="A6" s="3" t="s">
        <v>691</v>
      </c>
    </row>
    <row r="7" spans="1:4">
      <c r="A7" s="4" t="s">
        <v>695</v>
      </c>
      <c r="B7" s="6" t="n">
        <v>1400</v>
      </c>
    </row>
    <row r="8" spans="1:4">
      <c r="A8" s="4" t="s">
        <v>696</v>
      </c>
      <c r="B8" s="6" t="n">
        <v>15000</v>
      </c>
    </row>
    <row r="9" spans="1:4">
      <c r="A9" s="4" t="s">
        <v>697</v>
      </c>
    </row>
    <row r="10" spans="1:4">
      <c r="A10" s="3" t="s">
        <v>691</v>
      </c>
    </row>
    <row r="11" spans="1:4">
      <c r="A11" s="4" t="s">
        <v>695</v>
      </c>
      <c r="B11" s="6" t="n">
        <v>200</v>
      </c>
    </row>
    <row r="12" spans="1:4">
      <c r="A12" s="4" t="s">
        <v>696</v>
      </c>
      <c r="B12" s="8" t="n">
        <v>18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8</v>
      </c>
      <c r="B1" s="2" t="s">
        <v>1</v>
      </c>
    </row>
    <row r="2" spans="1:3">
      <c r="B2" s="2" t="s">
        <v>2</v>
      </c>
      <c r="C2" s="2" t="s">
        <v>32</v>
      </c>
    </row>
    <row r="3" spans="1:3">
      <c r="A3" s="3" t="s">
        <v>191</v>
      </c>
    </row>
    <row r="4" spans="1:3">
      <c r="A4" s="4" t="s">
        <v>699</v>
      </c>
      <c r="B4" s="8" t="n">
        <v>356</v>
      </c>
      <c r="C4" s="8" t="n">
        <v>165</v>
      </c>
    </row>
    <row r="5" spans="1:3">
      <c r="A5" s="4" t="s">
        <v>700</v>
      </c>
      <c r="B5" s="6" t="n">
        <v>0</v>
      </c>
      <c r="C5" s="6" t="n">
        <v>0</v>
      </c>
    </row>
    <row r="6" spans="1:3">
      <c r="A6" s="4" t="s">
        <v>701</v>
      </c>
      <c r="B6" s="6" t="n">
        <v>17</v>
      </c>
      <c r="C6" s="6" t="n">
        <v>205</v>
      </c>
    </row>
    <row r="7" spans="1:3">
      <c r="A7" s="4" t="s">
        <v>702</v>
      </c>
      <c r="C7" s="6" t="n">
        <v>-14</v>
      </c>
    </row>
    <row r="8" spans="1:3">
      <c r="A8" s="4" t="s">
        <v>703</v>
      </c>
      <c r="B8" s="6" t="n">
        <v>-36</v>
      </c>
    </row>
    <row r="9" spans="1:3">
      <c r="A9" s="4" t="s">
        <v>704</v>
      </c>
      <c r="B9" s="8" t="n">
        <v>337</v>
      </c>
      <c r="C9" s="8" t="n">
        <v>3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37"/>
  </cols>
  <sheetData>
    <row r="1" spans="1:2">
      <c r="A1" s="1" t="s">
        <v>705</v>
      </c>
      <c r="B1" s="2" t="s">
        <v>1</v>
      </c>
    </row>
    <row r="2" spans="1:2">
      <c r="B2" s="2" t="s">
        <v>706</v>
      </c>
    </row>
    <row r="3" spans="1:2">
      <c r="A3" s="3" t="s">
        <v>194</v>
      </c>
    </row>
    <row r="4" spans="1:2">
      <c r="A4" s="4" t="s">
        <v>707</v>
      </c>
      <c r="B4" s="8" t="n">
        <v>10000000</v>
      </c>
    </row>
    <row r="5" spans="1:2">
      <c r="A5" s="4" t="s">
        <v>708</v>
      </c>
      <c r="B5" s="6" t="n">
        <v>601994</v>
      </c>
    </row>
    <row r="6" spans="1:2">
      <c r="A6" s="4" t="s">
        <v>709</v>
      </c>
      <c r="B6" s="8" t="n">
        <v>3337000</v>
      </c>
    </row>
    <row r="7" spans="1:2">
      <c r="A7" s="4" t="s">
        <v>710</v>
      </c>
      <c r="B7" s="10" t="n">
        <v>5.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711</v>
      </c>
      <c r="B1" s="2" t="s">
        <v>712</v>
      </c>
      <c r="C1" s="2" t="s">
        <v>372</v>
      </c>
      <c r="D1" s="2" t="s">
        <v>373</v>
      </c>
      <c r="E1" s="2" t="s">
        <v>713</v>
      </c>
      <c r="F1" s="2" t="s">
        <v>2</v>
      </c>
      <c r="G1" s="2" t="s">
        <v>32</v>
      </c>
      <c r="H1" s="2" t="s">
        <v>79</v>
      </c>
      <c r="I1" s="2" t="s">
        <v>714</v>
      </c>
    </row>
    <row r="2" spans="1:9">
      <c r="A2" s="3" t="s">
        <v>374</v>
      </c>
    </row>
    <row r="3" spans="1:9">
      <c r="A3" s="4" t="s">
        <v>715</v>
      </c>
      <c r="F3" s="8" t="n">
        <v>5600000</v>
      </c>
    </row>
    <row r="4" spans="1:9">
      <c r="A4" s="4" t="s">
        <v>716</v>
      </c>
      <c r="F4" s="8" t="n">
        <v>0</v>
      </c>
    </row>
    <row r="5" spans="1:9">
      <c r="A5" s="4" t="s">
        <v>717</v>
      </c>
      <c r="F5" s="4" t="s">
        <v>589</v>
      </c>
    </row>
    <row r="6" spans="1:9">
      <c r="A6" s="4" t="s">
        <v>718</v>
      </c>
      <c r="F6" s="8" t="n">
        <v>18000</v>
      </c>
    </row>
    <row r="7" spans="1:9">
      <c r="A7" s="4" t="s">
        <v>719</v>
      </c>
      <c r="F7" s="4" t="s">
        <v>720</v>
      </c>
    </row>
    <row r="8" spans="1:9">
      <c r="A8" s="4" t="s">
        <v>721</v>
      </c>
      <c r="F8" s="8" t="n">
        <v>1000000</v>
      </c>
      <c r="G8" s="8" t="n">
        <v>900000</v>
      </c>
      <c r="H8" s="8" t="n">
        <v>700000</v>
      </c>
    </row>
    <row r="9" spans="1:9">
      <c r="A9" s="4" t="s">
        <v>722</v>
      </c>
    </row>
    <row r="10" spans="1:9">
      <c r="A10" s="3" t="s">
        <v>374</v>
      </c>
    </row>
    <row r="11" spans="1:9">
      <c r="A11" s="4" t="s">
        <v>723</v>
      </c>
      <c r="F11" s="6" t="n">
        <v>200000</v>
      </c>
      <c r="G11" s="6" t="n">
        <v>1800000</v>
      </c>
      <c r="H11" s="6" t="n">
        <v>1600000</v>
      </c>
    </row>
    <row r="12" spans="1:9">
      <c r="A12" s="4" t="s">
        <v>724</v>
      </c>
      <c r="F12" s="6" t="n">
        <v>0</v>
      </c>
      <c r="G12" s="6" t="n">
        <v>0</v>
      </c>
      <c r="H12" s="8" t="n">
        <v>300000</v>
      </c>
    </row>
    <row r="13" spans="1:9">
      <c r="A13" s="4" t="s">
        <v>725</v>
      </c>
      <c r="F13" s="8" t="n">
        <v>0</v>
      </c>
      <c r="G13" s="8" t="n">
        <v>0</v>
      </c>
    </row>
    <row r="14" spans="1:9">
      <c r="A14" s="4" t="s">
        <v>726</v>
      </c>
    </row>
    <row r="15" spans="1:9">
      <c r="A15" s="3" t="s">
        <v>374</v>
      </c>
    </row>
    <row r="16" spans="1:9">
      <c r="A16" s="4" t="s">
        <v>727</v>
      </c>
      <c r="F16" s="6" t="n">
        <v>555343</v>
      </c>
    </row>
    <row r="17" spans="1:9">
      <c r="A17" s="4" t="s">
        <v>728</v>
      </c>
      <c r="F17" s="4" t="s">
        <v>729</v>
      </c>
    </row>
    <row r="18" spans="1:9">
      <c r="A18" s="4" t="s">
        <v>730</v>
      </c>
      <c r="F18" s="6" t="n">
        <v>39658</v>
      </c>
    </row>
    <row r="19" spans="1:9">
      <c r="A19" s="4" t="s">
        <v>731</v>
      </c>
    </row>
    <row r="20" spans="1:9">
      <c r="A20" s="3" t="s">
        <v>374</v>
      </c>
    </row>
    <row r="21" spans="1:9">
      <c r="A21" s="4" t="s">
        <v>732</v>
      </c>
      <c r="F21" s="10" t="n">
        <v>7.83</v>
      </c>
    </row>
    <row r="22" spans="1:9">
      <c r="A22" s="4" t="s">
        <v>384</v>
      </c>
    </row>
    <row r="23" spans="1:9">
      <c r="A23" s="3" t="s">
        <v>374</v>
      </c>
    </row>
    <row r="24" spans="1:9">
      <c r="A24" s="4" t="s">
        <v>385</v>
      </c>
      <c r="F24" s="4" t="s">
        <v>386</v>
      </c>
    </row>
    <row r="25" spans="1:9">
      <c r="A25" s="4" t="s">
        <v>733</v>
      </c>
      <c r="C25" s="6" t="n">
        <v>3100000</v>
      </c>
      <c r="D25" s="6" t="n">
        <v>1500000</v>
      </c>
    </row>
    <row r="26" spans="1:9">
      <c r="A26" s="4" t="s">
        <v>734</v>
      </c>
    </row>
    <row r="27" spans="1:9">
      <c r="A27" s="3" t="s">
        <v>374</v>
      </c>
    </row>
    <row r="28" spans="1:9">
      <c r="A28" s="4" t="s">
        <v>727</v>
      </c>
      <c r="I28" s="6" t="n">
        <v>4515239</v>
      </c>
    </row>
    <row r="29" spans="1:9">
      <c r="A29" s="4" t="s">
        <v>735</v>
      </c>
      <c r="F29" s="4" t="s">
        <v>391</v>
      </c>
    </row>
    <row r="30" spans="1:9">
      <c r="A30" s="4" t="s">
        <v>385</v>
      </c>
      <c r="F30" s="4" t="s">
        <v>386</v>
      </c>
    </row>
    <row r="31" spans="1:9">
      <c r="A31" s="4" t="s">
        <v>736</v>
      </c>
    </row>
    <row r="32" spans="1:9">
      <c r="A32" s="3" t="s">
        <v>374</v>
      </c>
    </row>
    <row r="33" spans="1:9">
      <c r="A33" s="4" t="s">
        <v>733</v>
      </c>
      <c r="B33" s="6" t="n">
        <v>3100000</v>
      </c>
      <c r="E33" s="6" t="n">
        <v>1500000</v>
      </c>
    </row>
    <row r="34" spans="1:9">
      <c r="A34" s="4" t="s">
        <v>737</v>
      </c>
      <c r="F34" s="6" t="n">
        <v>1744879</v>
      </c>
    </row>
    <row r="35" spans="1:9">
      <c r="A35" s="4" t="s">
        <v>738</v>
      </c>
    </row>
    <row r="36" spans="1:9">
      <c r="A36" s="3" t="s">
        <v>374</v>
      </c>
    </row>
    <row r="37" spans="1:9">
      <c r="A37" s="4" t="s">
        <v>739</v>
      </c>
      <c r="F37" s="6" t="n">
        <v>875500</v>
      </c>
      <c r="G37" s="6" t="n">
        <v>786275</v>
      </c>
    </row>
    <row r="38" spans="1:9">
      <c r="A38" s="4" t="s">
        <v>740</v>
      </c>
      <c r="F38" s="6" t="n">
        <v>1267942</v>
      </c>
    </row>
    <row r="39" spans="1:9">
      <c r="A39" s="4" t="s">
        <v>741</v>
      </c>
    </row>
    <row r="40" spans="1:9">
      <c r="A40" s="3" t="s">
        <v>374</v>
      </c>
    </row>
    <row r="41" spans="1:9">
      <c r="A41" s="4" t="s">
        <v>739</v>
      </c>
      <c r="F41" s="6" t="n">
        <v>56000</v>
      </c>
      <c r="G41" s="6" t="n">
        <v>47000</v>
      </c>
      <c r="H41" s="6" t="n">
        <v>30000</v>
      </c>
    </row>
    <row r="42" spans="1:9">
      <c r="A42" s="4" t="s">
        <v>715</v>
      </c>
      <c r="F42" s="8" t="n">
        <v>100000</v>
      </c>
    </row>
    <row r="43" spans="1:9">
      <c r="A43" s="4" t="s">
        <v>742</v>
      </c>
    </row>
    <row r="44" spans="1:9">
      <c r="A44" s="3" t="s">
        <v>374</v>
      </c>
    </row>
    <row r="45" spans="1:9">
      <c r="A45" s="4" t="s">
        <v>385</v>
      </c>
      <c r="F45" s="4" t="s">
        <v>335</v>
      </c>
    </row>
    <row r="46" spans="1:9">
      <c r="A46" s="4" t="s">
        <v>739</v>
      </c>
      <c r="F46" s="6" t="n">
        <v>729000</v>
      </c>
    </row>
    <row r="47" spans="1:9">
      <c r="A47" s="4" t="s">
        <v>715</v>
      </c>
      <c r="F47" s="8" t="n">
        <v>5200000</v>
      </c>
    </row>
    <row r="48" spans="1:9">
      <c r="A48" s="4" t="s">
        <v>743</v>
      </c>
      <c r="F48" s="4" t="s">
        <v>744</v>
      </c>
    </row>
    <row r="49" spans="1:9">
      <c r="A49" s="4" t="s">
        <v>745</v>
      </c>
    </row>
    <row r="50" spans="1:9">
      <c r="A50" s="3" t="s">
        <v>374</v>
      </c>
    </row>
    <row r="51" spans="1:9">
      <c r="A51" s="4" t="s">
        <v>739</v>
      </c>
      <c r="F51" s="6" t="n">
        <v>90500</v>
      </c>
    </row>
    <row r="52" spans="1:9">
      <c r="A52" s="4" t="s">
        <v>732</v>
      </c>
      <c r="F52" s="10" t="n">
        <v>8.35</v>
      </c>
    </row>
    <row r="53" spans="1:9">
      <c r="A53" s="4" t="s">
        <v>746</v>
      </c>
      <c r="F53" s="4" t="s">
        <v>7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7"/>
    <col customWidth="1" max="6" min="6" width="55"/>
  </cols>
  <sheetData>
    <row r="1" spans="1:6">
      <c r="A1" s="1" t="s">
        <v>108</v>
      </c>
      <c r="B1" s="2" t="s">
        <v>109</v>
      </c>
      <c r="C1" s="2" t="s">
        <v>110</v>
      </c>
      <c r="D1" s="2" t="s">
        <v>111</v>
      </c>
      <c r="E1" s="2" t="s">
        <v>112</v>
      </c>
      <c r="F1" s="2" t="s">
        <v>113</v>
      </c>
    </row>
    <row r="2" spans="1:6">
      <c r="A2" s="4" t="s">
        <v>114</v>
      </c>
      <c r="B2" s="8" t="n">
        <v>156780</v>
      </c>
      <c r="C2" s="8" t="n">
        <v>28</v>
      </c>
      <c r="D2" s="8" t="n">
        <v>139815</v>
      </c>
      <c r="E2" s="8" t="n">
        <v>16937</v>
      </c>
    </row>
    <row r="3" spans="1:6">
      <c r="A3" s="4" t="s">
        <v>115</v>
      </c>
      <c r="C3" s="6" t="n">
        <v>27910851</v>
      </c>
    </row>
    <row r="4" spans="1:6">
      <c r="A4" s="4" t="s">
        <v>116</v>
      </c>
      <c r="C4" s="6" t="n">
        <v>30000</v>
      </c>
    </row>
    <row r="5" spans="1:6">
      <c r="A5" s="4" t="s">
        <v>117</v>
      </c>
      <c r="B5" s="6" t="n">
        <v>774</v>
      </c>
      <c r="C5" s="8" t="n">
        <v>1</v>
      </c>
      <c r="D5" s="6" t="n">
        <v>773</v>
      </c>
    </row>
    <row r="6" spans="1:6">
      <c r="A6" s="4" t="s">
        <v>118</v>
      </c>
      <c r="C6" s="6" t="n">
        <v>849368</v>
      </c>
    </row>
    <row r="7" spans="1:6">
      <c r="A7" s="4" t="s">
        <v>119</v>
      </c>
      <c r="B7" s="6" t="n">
        <v>4685</v>
      </c>
      <c r="D7" s="6" t="n">
        <v>4685</v>
      </c>
    </row>
    <row r="8" spans="1:6">
      <c r="A8" s="4" t="s">
        <v>120</v>
      </c>
      <c r="B8" s="6" t="n">
        <v>-140</v>
      </c>
      <c r="D8" s="6" t="n">
        <v>-140</v>
      </c>
    </row>
    <row r="9" spans="1:6">
      <c r="A9" s="4" t="s">
        <v>121</v>
      </c>
      <c r="B9" s="6" t="n">
        <v>-594</v>
      </c>
      <c r="D9" s="6" t="n">
        <v>-594</v>
      </c>
    </row>
    <row r="10" spans="1:6">
      <c r="A10" s="4" t="s">
        <v>122</v>
      </c>
      <c r="C10" s="6" t="n">
        <v>-95457</v>
      </c>
    </row>
    <row r="11" spans="1:6">
      <c r="A11" s="4" t="s">
        <v>123</v>
      </c>
      <c r="B11" s="6" t="n">
        <v>10424</v>
      </c>
      <c r="E11" s="6" t="n">
        <v>10424</v>
      </c>
    </row>
    <row r="12" spans="1:6">
      <c r="A12" s="4" t="s">
        <v>124</v>
      </c>
      <c r="B12" s="6" t="n">
        <v>171929</v>
      </c>
      <c r="C12" s="8" t="n">
        <v>29</v>
      </c>
      <c r="D12" s="6" t="n">
        <v>144539</v>
      </c>
      <c r="E12" s="6" t="n">
        <v>27361</v>
      </c>
    </row>
    <row r="13" spans="1:6">
      <c r="A13" s="4" t="s">
        <v>125</v>
      </c>
      <c r="C13" s="6" t="n">
        <v>28694762</v>
      </c>
    </row>
    <row r="14" spans="1:6">
      <c r="A14" s="4" t="s">
        <v>116</v>
      </c>
      <c r="C14" s="6" t="n">
        <v>47000</v>
      </c>
    </row>
    <row r="15" spans="1:6">
      <c r="A15" s="4" t="s">
        <v>117</v>
      </c>
      <c r="B15" s="6" t="n">
        <v>1940</v>
      </c>
      <c r="C15" s="8" t="n">
        <v>1</v>
      </c>
      <c r="D15" s="6" t="n">
        <v>1939</v>
      </c>
    </row>
    <row r="16" spans="1:6">
      <c r="A16" s="4" t="s">
        <v>118</v>
      </c>
      <c r="C16" s="6" t="n">
        <v>919446</v>
      </c>
    </row>
    <row r="17" spans="1:6">
      <c r="A17" s="4" t="s">
        <v>119</v>
      </c>
      <c r="B17" s="6" t="n">
        <v>4400</v>
      </c>
      <c r="D17" s="6" t="n">
        <v>4400</v>
      </c>
    </row>
    <row r="18" spans="1:6">
      <c r="A18" s="4" t="s">
        <v>120</v>
      </c>
      <c r="B18" s="6" t="n">
        <v>284</v>
      </c>
      <c r="D18" s="6" t="n">
        <v>284</v>
      </c>
    </row>
    <row r="19" spans="1:6">
      <c r="A19" s="4" t="s">
        <v>121</v>
      </c>
      <c r="B19" s="6" t="n">
        <v>-1358</v>
      </c>
      <c r="D19" s="6" t="n">
        <v>-1358</v>
      </c>
    </row>
    <row r="20" spans="1:6">
      <c r="A20" s="4" t="s">
        <v>122</v>
      </c>
      <c r="C20" s="6" t="n">
        <v>-98870</v>
      </c>
    </row>
    <row r="21" spans="1:6">
      <c r="A21" s="4" t="s">
        <v>123</v>
      </c>
      <c r="B21" s="6" t="n">
        <v>11357</v>
      </c>
      <c r="E21" s="6" t="n">
        <v>11357</v>
      </c>
    </row>
    <row r="22" spans="1:6">
      <c r="A22" s="4" t="s">
        <v>126</v>
      </c>
      <c r="B22" s="6" t="n">
        <v>188552</v>
      </c>
      <c r="C22" s="8" t="n">
        <v>30</v>
      </c>
      <c r="D22" s="6" t="n">
        <v>149804</v>
      </c>
      <c r="E22" s="6" t="n">
        <v>38718</v>
      </c>
    </row>
    <row r="23" spans="1:6">
      <c r="A23" s="4" t="s">
        <v>127</v>
      </c>
      <c r="C23" s="6" t="n">
        <v>29562338</v>
      </c>
    </row>
    <row r="24" spans="1:6">
      <c r="A24" s="4" t="s">
        <v>116</v>
      </c>
      <c r="C24" s="6" t="n">
        <v>56000</v>
      </c>
    </row>
    <row r="25" spans="1:6">
      <c r="A25" s="4" t="s">
        <v>117</v>
      </c>
      <c r="B25" s="6" t="n">
        <v>2411</v>
      </c>
      <c r="D25" s="6" t="n">
        <v>2411</v>
      </c>
    </row>
    <row r="26" spans="1:6">
      <c r="A26" s="4" t="s">
        <v>118</v>
      </c>
      <c r="C26" s="6" t="n">
        <v>763529</v>
      </c>
    </row>
    <row r="27" spans="1:6">
      <c r="A27" s="4" t="s">
        <v>119</v>
      </c>
      <c r="B27" s="6" t="n">
        <v>3660</v>
      </c>
      <c r="D27" s="6" t="n">
        <v>3660</v>
      </c>
    </row>
    <row r="28" spans="1:6">
      <c r="A28" s="4" t="s">
        <v>120</v>
      </c>
      <c r="B28" s="6" t="n">
        <v>-77</v>
      </c>
      <c r="D28" s="6" t="n">
        <v>-77</v>
      </c>
    </row>
    <row r="29" spans="1:6">
      <c r="A29" s="4" t="s">
        <v>121</v>
      </c>
      <c r="B29" s="6" t="n">
        <v>-330</v>
      </c>
      <c r="D29" s="6" t="n">
        <v>-330</v>
      </c>
    </row>
    <row r="30" spans="1:6">
      <c r="A30" s="4" t="s">
        <v>122</v>
      </c>
      <c r="C30" s="6" t="n">
        <v>-39938</v>
      </c>
    </row>
    <row r="31" spans="1:6">
      <c r="A31" s="4" t="s">
        <v>128</v>
      </c>
      <c r="B31" s="6" t="n">
        <v>17477</v>
      </c>
      <c r="C31" s="8" t="n">
        <v>2</v>
      </c>
      <c r="D31" s="6" t="n">
        <v>17475</v>
      </c>
    </row>
    <row r="32" spans="1:6">
      <c r="A32" s="4" t="s">
        <v>129</v>
      </c>
      <c r="C32" s="6" t="n">
        <v>1937500</v>
      </c>
    </row>
    <row r="33" spans="1:6">
      <c r="A33" s="4" t="s">
        <v>123</v>
      </c>
      <c r="B33" s="6" t="n">
        <v>-10732</v>
      </c>
      <c r="E33" s="6" t="n">
        <v>-10732</v>
      </c>
    </row>
    <row r="34" spans="1:6">
      <c r="A34" s="4" t="s">
        <v>130</v>
      </c>
      <c r="B34" s="6" t="n">
        <v>-18</v>
      </c>
      <c r="F34" s="8" t="n">
        <v>-18</v>
      </c>
    </row>
    <row r="35" spans="1:6">
      <c r="A35" s="4" t="s">
        <v>131</v>
      </c>
      <c r="B35" s="8" t="n">
        <v>200943</v>
      </c>
      <c r="C35" s="8" t="n">
        <v>32</v>
      </c>
      <c r="D35" s="8" t="n">
        <v>172943</v>
      </c>
      <c r="E35" s="8" t="n">
        <v>27986</v>
      </c>
      <c r="F35" s="8" t="n">
        <v>-18</v>
      </c>
    </row>
    <row r="36" spans="1:6">
      <c r="A36" s="4" t="s">
        <v>132</v>
      </c>
      <c r="C36" s="6" t="n">
        <v>322794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6"/>
    <col customWidth="1" max="5" min="5" width="15"/>
  </cols>
  <sheetData>
    <row r="1" spans="1:5">
      <c r="A1" s="1" t="s">
        <v>748</v>
      </c>
      <c r="B1" s="2" t="s">
        <v>1</v>
      </c>
    </row>
    <row r="2" spans="1:5">
      <c r="B2" s="2" t="s">
        <v>2</v>
      </c>
      <c r="C2" s="2" t="s">
        <v>32</v>
      </c>
      <c r="D2" s="2" t="s">
        <v>79</v>
      </c>
      <c r="E2" s="2" t="s">
        <v>404</v>
      </c>
    </row>
    <row r="3" spans="1:5">
      <c r="A3" s="3" t="s">
        <v>197</v>
      </c>
    </row>
    <row r="4" spans="1:5">
      <c r="A4" s="4" t="s">
        <v>749</v>
      </c>
      <c r="B4" s="6" t="n">
        <v>-339303</v>
      </c>
      <c r="C4" s="6" t="n">
        <v>-343947</v>
      </c>
      <c r="D4" s="6" t="n">
        <v>-266296</v>
      </c>
    </row>
    <row r="5" spans="1:5">
      <c r="A5" s="4" t="s">
        <v>750</v>
      </c>
      <c r="B5" s="6" t="n">
        <v>853551</v>
      </c>
      <c r="C5" s="6" t="n">
        <v>1209119</v>
      </c>
      <c r="E5" s="6" t="n">
        <v>1514113</v>
      </c>
    </row>
    <row r="6" spans="1:5">
      <c r="A6" s="4" t="s">
        <v>751</v>
      </c>
      <c r="B6" s="6" t="n">
        <v>-198600</v>
      </c>
      <c r="C6" s="6" t="n">
        <v>-11621</v>
      </c>
      <c r="D6" s="6" t="n">
        <v>-38698</v>
      </c>
    </row>
    <row r="7" spans="1:5">
      <c r="A7" s="4" t="s">
        <v>752</v>
      </c>
      <c r="B7" s="6" t="n">
        <v>315648</v>
      </c>
      <c r="C7" s="6" t="n">
        <v>853551</v>
      </c>
      <c r="D7" s="6" t="n">
        <v>1209119</v>
      </c>
    </row>
    <row r="8" spans="1:5">
      <c r="A8" s="4" t="s">
        <v>753</v>
      </c>
      <c r="B8" s="6" t="n">
        <v>315648</v>
      </c>
    </row>
    <row r="9" spans="1:5">
      <c r="A9" s="4" t="s">
        <v>754</v>
      </c>
      <c r="B9" s="10" t="n">
        <v>8.869999999999999</v>
      </c>
      <c r="C9" s="10" t="n">
        <v>7.86</v>
      </c>
      <c r="E9" s="10" t="n">
        <v>6.98</v>
      </c>
    </row>
    <row r="10" spans="1:5">
      <c r="A10" s="4" t="s">
        <v>755</v>
      </c>
      <c r="B10" s="8" t="n">
        <v>1798</v>
      </c>
      <c r="C10" s="8" t="n">
        <v>3976</v>
      </c>
      <c r="E10" s="8" t="n">
        <v>1445</v>
      </c>
    </row>
    <row r="11" spans="1:5">
      <c r="A11" s="4" t="s">
        <v>756</v>
      </c>
      <c r="B11" s="8" t="n">
        <v>0</v>
      </c>
      <c r="C11" s="10" t="n">
        <v>5.11</v>
      </c>
      <c r="D11" s="10" t="n">
        <v>2.28</v>
      </c>
    </row>
    <row r="12" spans="1:5">
      <c r="A12" s="4" t="s">
        <v>757</v>
      </c>
      <c r="B12" s="6" t="n">
        <v>0</v>
      </c>
      <c r="C12" s="11" t="n">
        <v>14.4</v>
      </c>
      <c r="D12" s="11" t="n">
        <v>11.76</v>
      </c>
    </row>
    <row r="13" spans="1:5">
      <c r="A13" s="4" t="s">
        <v>758</v>
      </c>
      <c r="B13" s="11" t="n">
        <v>10.02</v>
      </c>
      <c r="C13" s="10" t="n">
        <v>8.869999999999999</v>
      </c>
      <c r="D13" s="10" t="n">
        <v>7.86</v>
      </c>
    </row>
    <row r="14" spans="1:5">
      <c r="A14" s="4" t="s">
        <v>759</v>
      </c>
      <c r="B14" s="10" t="n">
        <v>10.02</v>
      </c>
    </row>
    <row r="15" spans="1:5">
      <c r="A15" s="4" t="s">
        <v>760</v>
      </c>
      <c r="B15" s="4" t="s">
        <v>761</v>
      </c>
      <c r="C15" s="4" t="s">
        <v>762</v>
      </c>
      <c r="D15" s="4" t="s">
        <v>763</v>
      </c>
      <c r="E15" s="4" t="s">
        <v>764</v>
      </c>
    </row>
    <row r="16" spans="1:5">
      <c r="A16" s="4" t="s">
        <v>765</v>
      </c>
      <c r="B16" s="4" t="s">
        <v>761</v>
      </c>
    </row>
    <row r="17" spans="1:5">
      <c r="A17" s="4" t="s">
        <v>766</v>
      </c>
      <c r="B17" s="8" t="n">
        <v>216</v>
      </c>
      <c r="C17" s="8" t="n">
        <v>1798</v>
      </c>
      <c r="D17" s="8" t="n">
        <v>3976</v>
      </c>
    </row>
    <row r="18" spans="1:5">
      <c r="A18" s="4" t="s">
        <v>767</v>
      </c>
      <c r="B18" s="8" t="n">
        <v>216</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r="A1" s="1" t="s">
        <v>768</v>
      </c>
      <c r="B1" s="2" t="s">
        <v>1</v>
      </c>
    </row>
    <row r="2" spans="1:2">
      <c r="B2" s="2" t="s">
        <v>769</v>
      </c>
    </row>
    <row r="3" spans="1:2">
      <c r="A3" s="3" t="s">
        <v>770</v>
      </c>
    </row>
    <row r="4" spans="1:2">
      <c r="A4" s="4" t="s">
        <v>771</v>
      </c>
      <c r="B4" s="6" t="n">
        <v>315648</v>
      </c>
    </row>
    <row r="5" spans="1:2">
      <c r="A5" s="4" t="s">
        <v>772</v>
      </c>
      <c r="B5" s="4" t="s">
        <v>761</v>
      </c>
    </row>
    <row r="6" spans="1:2">
      <c r="A6" s="4" t="s">
        <v>773</v>
      </c>
      <c r="B6" s="10" t="n">
        <v>10.02</v>
      </c>
    </row>
    <row r="7" spans="1:2">
      <c r="A7" s="4" t="s">
        <v>774</v>
      </c>
      <c r="B7" s="6" t="n">
        <v>315648</v>
      </c>
    </row>
    <row r="8" spans="1:2">
      <c r="A8" s="4" t="s">
        <v>773</v>
      </c>
      <c r="B8" s="10" t="n">
        <v>10.02</v>
      </c>
    </row>
    <row r="9" spans="1:2">
      <c r="A9" s="4" t="s">
        <v>775</v>
      </c>
    </row>
    <row r="10" spans="1:2">
      <c r="A10" s="3" t="s">
        <v>770</v>
      </c>
    </row>
    <row r="11" spans="1:2">
      <c r="A11" s="4" t="s">
        <v>776</v>
      </c>
      <c r="B11" s="11" t="n">
        <v>1.17</v>
      </c>
    </row>
    <row r="12" spans="1:2">
      <c r="A12" s="4" t="s">
        <v>777</v>
      </c>
      <c r="B12" s="10" t="n">
        <v>3.96</v>
      </c>
    </row>
    <row r="13" spans="1:2">
      <c r="A13" s="4" t="s">
        <v>771</v>
      </c>
      <c r="B13" s="6" t="n">
        <v>117691</v>
      </c>
    </row>
    <row r="14" spans="1:2">
      <c r="A14" s="4" t="s">
        <v>772</v>
      </c>
      <c r="B14" s="4" t="s">
        <v>778</v>
      </c>
    </row>
    <row r="15" spans="1:2">
      <c r="A15" s="4" t="s">
        <v>773</v>
      </c>
      <c r="B15" s="10" t="n">
        <v>3.54</v>
      </c>
    </row>
    <row r="16" spans="1:2">
      <c r="A16" s="4" t="s">
        <v>774</v>
      </c>
      <c r="B16" s="6" t="n">
        <v>117691</v>
      </c>
    </row>
    <row r="17" spans="1:2">
      <c r="A17" s="4" t="s">
        <v>773</v>
      </c>
      <c r="B17" s="10" t="n">
        <v>3.54</v>
      </c>
    </row>
    <row r="18" spans="1:2">
      <c r="A18" s="4" t="s">
        <v>779</v>
      </c>
    </row>
    <row r="19" spans="1:2">
      <c r="A19" s="3" t="s">
        <v>770</v>
      </c>
    </row>
    <row r="20" spans="1:2">
      <c r="A20" s="4" t="s">
        <v>776</v>
      </c>
      <c r="B20" s="11" t="n">
        <v>6.55</v>
      </c>
    </row>
    <row r="21" spans="1:2">
      <c r="A21" s="4" t="s">
        <v>777</v>
      </c>
      <c r="B21" s="10" t="n">
        <v>8.609999999999999</v>
      </c>
    </row>
    <row r="22" spans="1:2">
      <c r="A22" s="4" t="s">
        <v>771</v>
      </c>
      <c r="B22" s="6" t="n">
        <v>10000</v>
      </c>
    </row>
    <row r="23" spans="1:2">
      <c r="A23" s="4" t="s">
        <v>772</v>
      </c>
      <c r="B23" s="4" t="s">
        <v>780</v>
      </c>
    </row>
    <row r="24" spans="1:2">
      <c r="A24" s="4" t="s">
        <v>773</v>
      </c>
      <c r="B24" s="10" t="n">
        <v>8.02</v>
      </c>
    </row>
    <row r="25" spans="1:2">
      <c r="A25" s="4" t="s">
        <v>774</v>
      </c>
      <c r="B25" s="6" t="n">
        <v>10000</v>
      </c>
    </row>
    <row r="26" spans="1:2">
      <c r="A26" s="4" t="s">
        <v>773</v>
      </c>
      <c r="B26" s="10" t="n">
        <v>0.51</v>
      </c>
    </row>
    <row r="27" spans="1:2">
      <c r="A27" s="4" t="s">
        <v>781</v>
      </c>
    </row>
    <row r="28" spans="1:2">
      <c r="A28" s="3" t="s">
        <v>770</v>
      </c>
    </row>
    <row r="29" spans="1:2">
      <c r="A29" s="4" t="s">
        <v>776</v>
      </c>
      <c r="B29" s="11" t="n">
        <v>8.94</v>
      </c>
    </row>
    <row r="30" spans="1:2">
      <c r="A30" s="4" t="s">
        <v>777</v>
      </c>
      <c r="B30" s="10" t="n">
        <v>14.08</v>
      </c>
    </row>
    <row r="31" spans="1:2">
      <c r="A31" s="4" t="s">
        <v>771</v>
      </c>
      <c r="B31" s="6" t="n">
        <v>52282</v>
      </c>
    </row>
    <row r="32" spans="1:2">
      <c r="A32" s="4" t="s">
        <v>772</v>
      </c>
      <c r="B32" s="4" t="s">
        <v>782</v>
      </c>
    </row>
    <row r="33" spans="1:2">
      <c r="A33" s="4" t="s">
        <v>773</v>
      </c>
      <c r="B33" s="10" t="n">
        <v>12.41</v>
      </c>
    </row>
    <row r="34" spans="1:2">
      <c r="A34" s="4" t="s">
        <v>774</v>
      </c>
      <c r="B34" s="6" t="n">
        <v>52282</v>
      </c>
    </row>
    <row r="35" spans="1:2">
      <c r="A35" s="4" t="s">
        <v>773</v>
      </c>
      <c r="B35" s="10" t="n">
        <v>12.41</v>
      </c>
    </row>
    <row r="36" spans="1:2">
      <c r="A36" s="4" t="s">
        <v>783</v>
      </c>
    </row>
    <row r="37" spans="1:2">
      <c r="A37" s="3" t="s">
        <v>770</v>
      </c>
    </row>
    <row r="38" spans="1:2">
      <c r="A38" s="4" t="s">
        <v>776</v>
      </c>
      <c r="B38" s="11" t="n">
        <v>14.31</v>
      </c>
    </row>
    <row r="39" spans="1:2">
      <c r="A39" s="4" t="s">
        <v>777</v>
      </c>
      <c r="B39" s="10" t="n">
        <v>14.9</v>
      </c>
    </row>
    <row r="40" spans="1:2">
      <c r="A40" s="4" t="s">
        <v>771</v>
      </c>
      <c r="B40" s="6" t="n">
        <v>135675</v>
      </c>
    </row>
    <row r="41" spans="1:2">
      <c r="A41" s="4" t="s">
        <v>772</v>
      </c>
      <c r="B41" s="4" t="s">
        <v>784</v>
      </c>
    </row>
    <row r="42" spans="1:2">
      <c r="A42" s="4" t="s">
        <v>773</v>
      </c>
      <c r="B42" s="10" t="n">
        <v>14.88</v>
      </c>
    </row>
    <row r="43" spans="1:2">
      <c r="A43" s="4" t="s">
        <v>774</v>
      </c>
      <c r="B43" s="6" t="n">
        <v>135675</v>
      </c>
    </row>
    <row r="44" spans="1:2">
      <c r="A44" s="4" t="s">
        <v>773</v>
      </c>
      <c r="B44" s="10" t="n">
        <v>14.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5</v>
      </c>
      <c r="B1" s="2" t="s">
        <v>1</v>
      </c>
    </row>
    <row r="2" spans="1:3">
      <c r="B2" s="2" t="s">
        <v>2</v>
      </c>
      <c r="C2" s="2" t="s">
        <v>32</v>
      </c>
    </row>
    <row r="3" spans="1:3">
      <c r="A3" s="3" t="s">
        <v>374</v>
      </c>
    </row>
    <row r="4" spans="1:3">
      <c r="A4" s="4" t="s">
        <v>786</v>
      </c>
      <c r="B4" s="6" t="n">
        <v>1078279</v>
      </c>
      <c r="C4" s="6" t="n">
        <v>1256930</v>
      </c>
    </row>
    <row r="5" spans="1:3">
      <c r="A5" s="4" t="s">
        <v>787</v>
      </c>
      <c r="B5" s="6" t="n">
        <v>875500</v>
      </c>
      <c r="C5" s="6" t="n">
        <v>786275</v>
      </c>
    </row>
    <row r="6" spans="1:3">
      <c r="A6" s="4" t="s">
        <v>788</v>
      </c>
      <c r="B6" s="6" t="n">
        <v>-430380</v>
      </c>
      <c r="C6" s="6" t="n">
        <v>-577528</v>
      </c>
    </row>
    <row r="7" spans="1:3">
      <c r="A7" s="4" t="s">
        <v>789</v>
      </c>
      <c r="B7" s="6" t="n">
        <v>-255457</v>
      </c>
      <c r="C7" s="6" t="n">
        <v>-387398</v>
      </c>
    </row>
    <row r="8" spans="1:3">
      <c r="A8" s="4" t="s">
        <v>790</v>
      </c>
      <c r="B8" s="6" t="n">
        <v>1267942</v>
      </c>
      <c r="C8" s="6" t="n">
        <v>1078279</v>
      </c>
    </row>
    <row r="9" spans="1:3">
      <c r="A9" s="4" t="s">
        <v>791</v>
      </c>
      <c r="B9" s="8" t="n">
        <v>9673</v>
      </c>
      <c r="C9" s="8" t="n">
        <v>12632</v>
      </c>
    </row>
    <row r="10" spans="1:3">
      <c r="A10" s="4" t="s">
        <v>792</v>
      </c>
      <c r="B10" s="6" t="n">
        <v>1038192</v>
      </c>
    </row>
    <row r="11" spans="1:3">
      <c r="A11" s="4" t="s">
        <v>793</v>
      </c>
      <c r="B11" s="8" t="n">
        <v>6563</v>
      </c>
      <c r="C11" s="8" t="n">
        <v>9673</v>
      </c>
    </row>
    <row r="12" spans="1:3">
      <c r="A12" s="4" t="s">
        <v>794</v>
      </c>
      <c r="B12" s="8" t="n">
        <v>55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79</v>
      </c>
    </row>
    <row r="3" spans="1:4">
      <c r="A3" s="3" t="s">
        <v>796</v>
      </c>
    </row>
    <row r="4" spans="1:4">
      <c r="A4" s="4" t="s">
        <v>93</v>
      </c>
      <c r="B4" s="8" t="n">
        <v>-10732</v>
      </c>
      <c r="C4" s="8" t="n">
        <v>11357</v>
      </c>
      <c r="D4" s="8" t="n">
        <v>10424</v>
      </c>
    </row>
    <row r="5" spans="1:4">
      <c r="A5" s="3" t="s">
        <v>797</v>
      </c>
    </row>
    <row r="6" spans="1:4">
      <c r="A6" s="4" t="s">
        <v>798</v>
      </c>
      <c r="B6" s="6" t="n">
        <v>31564</v>
      </c>
      <c r="C6" s="6" t="n">
        <v>29301</v>
      </c>
      <c r="D6" s="6" t="n">
        <v>28346</v>
      </c>
    </row>
    <row r="7" spans="1:4">
      <c r="A7" s="3" t="s">
        <v>799</v>
      </c>
    </row>
    <row r="8" spans="1:4">
      <c r="A8" s="4" t="s">
        <v>798</v>
      </c>
      <c r="B8" s="6" t="n">
        <v>31564</v>
      </c>
      <c r="C8" s="6" t="n">
        <v>29301</v>
      </c>
      <c r="D8" s="6" t="n">
        <v>28346</v>
      </c>
    </row>
    <row r="9" spans="1:4">
      <c r="A9" s="4" t="s">
        <v>800</v>
      </c>
      <c r="C9" s="6" t="n">
        <v>396</v>
      </c>
      <c r="D9" s="6" t="n">
        <v>456</v>
      </c>
    </row>
    <row r="10" spans="1:4">
      <c r="A10" s="4" t="s">
        <v>801</v>
      </c>
      <c r="C10" s="6" t="n">
        <v>239</v>
      </c>
      <c r="D10" s="6" t="n">
        <v>235</v>
      </c>
    </row>
    <row r="11" spans="1:4">
      <c r="A11" s="4" t="s">
        <v>802</v>
      </c>
      <c r="B11" s="6" t="n">
        <v>31564</v>
      </c>
      <c r="C11" s="6" t="n">
        <v>29936</v>
      </c>
      <c r="D11" s="6" t="n">
        <v>29037</v>
      </c>
    </row>
    <row r="12" spans="1:4">
      <c r="A12" s="4" t="s">
        <v>803</v>
      </c>
      <c r="B12" s="10" t="n">
        <v>-0.34</v>
      </c>
      <c r="C12" s="10" t="n">
        <v>0.39</v>
      </c>
      <c r="D12" s="10" t="n">
        <v>0.37</v>
      </c>
    </row>
    <row r="13" spans="1:4">
      <c r="A13" s="4" t="s">
        <v>804</v>
      </c>
      <c r="B13" s="10" t="n">
        <v>-0.34</v>
      </c>
      <c r="C13" s="10" t="n">
        <v>0.38</v>
      </c>
      <c r="D13" s="10" t="n">
        <v>0.3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79</v>
      </c>
    </row>
    <row r="3" spans="1:4">
      <c r="A3" s="3" t="s">
        <v>200</v>
      </c>
    </row>
    <row r="4" spans="1:4">
      <c r="A4" s="4" t="s">
        <v>806</v>
      </c>
      <c r="B4" s="6" t="n">
        <v>261</v>
      </c>
      <c r="C4" s="6" t="n">
        <v>266</v>
      </c>
      <c r="D4" s="6" t="n">
        <v>12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79</v>
      </c>
    </row>
    <row r="3" spans="1:4">
      <c r="A3" s="3" t="s">
        <v>808</v>
      </c>
    </row>
    <row r="4" spans="1:4">
      <c r="A4" s="4" t="s">
        <v>81</v>
      </c>
      <c r="B4" s="8" t="n">
        <v>469103</v>
      </c>
      <c r="C4" s="8" t="n">
        <v>513957</v>
      </c>
      <c r="D4" s="8" t="n">
        <v>444022</v>
      </c>
    </row>
    <row r="5" spans="1:4">
      <c r="A5" s="4" t="s">
        <v>809</v>
      </c>
    </row>
    <row r="6" spans="1:4">
      <c r="A6" s="3" t="s">
        <v>808</v>
      </c>
    </row>
    <row r="7" spans="1:4">
      <c r="A7" s="4" t="s">
        <v>81</v>
      </c>
      <c r="B7" s="6" t="n">
        <v>313090</v>
      </c>
      <c r="C7" s="6" t="n">
        <v>372200</v>
      </c>
      <c r="D7" s="6" t="n">
        <v>331351</v>
      </c>
    </row>
    <row r="8" spans="1:4">
      <c r="A8" s="4" t="s">
        <v>810</v>
      </c>
    </row>
    <row r="9" spans="1:4">
      <c r="A9" s="3" t="s">
        <v>808</v>
      </c>
    </row>
    <row r="10" spans="1:4">
      <c r="A10" s="4" t="s">
        <v>81</v>
      </c>
      <c r="B10" s="6" t="n">
        <v>21464</v>
      </c>
      <c r="C10" s="6" t="n">
        <v>64376</v>
      </c>
      <c r="D10" s="6" t="n">
        <v>39044</v>
      </c>
    </row>
    <row r="11" spans="1:4">
      <c r="A11" s="4" t="s">
        <v>811</v>
      </c>
    </row>
    <row r="12" spans="1:4">
      <c r="A12" s="3" t="s">
        <v>808</v>
      </c>
    </row>
    <row r="13" spans="1:4">
      <c r="A13" s="4" t="s">
        <v>81</v>
      </c>
      <c r="B13" s="6" t="n">
        <v>103176</v>
      </c>
      <c r="C13" s="6" t="n">
        <v>55491</v>
      </c>
      <c r="D13" s="6" t="n">
        <v>63817</v>
      </c>
    </row>
    <row r="14" spans="1:4">
      <c r="A14" s="4" t="s">
        <v>812</v>
      </c>
    </row>
    <row r="15" spans="1:4">
      <c r="A15" s="3" t="s">
        <v>808</v>
      </c>
    </row>
    <row r="16" spans="1:4">
      <c r="A16" s="4" t="s">
        <v>81</v>
      </c>
      <c r="B16" s="6" t="n">
        <v>12568</v>
      </c>
    </row>
    <row r="17" spans="1:4">
      <c r="A17" s="4" t="s">
        <v>813</v>
      </c>
    </row>
    <row r="18" spans="1:4">
      <c r="A18" s="3" t="s">
        <v>808</v>
      </c>
    </row>
    <row r="19" spans="1:4">
      <c r="A19" s="4" t="s">
        <v>81</v>
      </c>
      <c r="B19" s="8" t="n">
        <v>18805</v>
      </c>
      <c r="C19" s="8" t="n">
        <v>21890</v>
      </c>
      <c r="D19" s="8" t="n">
        <v>98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814</v>
      </c>
      <c r="B1" s="2" t="s">
        <v>2</v>
      </c>
      <c r="C1" s="2" t="s">
        <v>32</v>
      </c>
    </row>
    <row r="2" spans="1:3">
      <c r="A2" s="4" t="s">
        <v>815</v>
      </c>
    </row>
    <row r="3" spans="1:3">
      <c r="A3" s="3" t="s">
        <v>808</v>
      </c>
    </row>
    <row r="4" spans="1:3">
      <c r="A4" s="4" t="s">
        <v>816</v>
      </c>
      <c r="B4" s="8" t="n">
        <v>10</v>
      </c>
    </row>
    <row r="5" spans="1:3">
      <c r="A5" s="4" t="s">
        <v>809</v>
      </c>
    </row>
    <row r="6" spans="1:3">
      <c r="A6" s="3" t="s">
        <v>808</v>
      </c>
    </row>
    <row r="7" spans="1:3">
      <c r="A7" s="4" t="s">
        <v>816</v>
      </c>
      <c r="C7" s="7" t="n">
        <v>5.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7"/>
  </cols>
  <sheetData>
    <row r="1" spans="1:2">
      <c r="A1" s="1" t="s">
        <v>817</v>
      </c>
      <c r="B1" s="2" t="s">
        <v>1</v>
      </c>
    </row>
    <row r="2" spans="1:2">
      <c r="B2" s="2" t="s">
        <v>308</v>
      </c>
    </row>
    <row r="3" spans="1:2">
      <c r="A3" s="3" t="s">
        <v>818</v>
      </c>
    </row>
    <row r="4" spans="1:2">
      <c r="A4" s="4" t="s">
        <v>819</v>
      </c>
      <c r="B4" s="4" t="s">
        <v>820</v>
      </c>
    </row>
    <row r="5" spans="1:2">
      <c r="A5" s="4" t="s">
        <v>821</v>
      </c>
    </row>
    <row r="6" spans="1:2">
      <c r="A6" s="3" t="s">
        <v>818</v>
      </c>
    </row>
    <row r="7" spans="1:2">
      <c r="A7" s="4" t="s">
        <v>822</v>
      </c>
      <c r="B7" s="7" t="n">
        <v>4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23</v>
      </c>
      <c r="B1" s="2" t="s">
        <v>308</v>
      </c>
    </row>
    <row r="2" spans="1:2">
      <c r="A2" s="3" t="s">
        <v>824</v>
      </c>
    </row>
    <row r="3" spans="1:2">
      <c r="A3" s="6" t="n">
        <v>2016</v>
      </c>
      <c r="B3" s="8" t="n">
        <v>6177</v>
      </c>
    </row>
    <row r="4" spans="1:2">
      <c r="A4" s="6" t="n">
        <v>2017</v>
      </c>
      <c r="B4" s="6" t="n">
        <v>5706</v>
      </c>
    </row>
    <row r="5" spans="1:2">
      <c r="A5" s="6" t="n">
        <v>2018</v>
      </c>
      <c r="B5" s="6" t="n">
        <v>4525</v>
      </c>
    </row>
    <row r="6" spans="1:2">
      <c r="A6" s="6" t="n">
        <v>2019</v>
      </c>
      <c r="B6" s="6" t="n">
        <v>3557</v>
      </c>
    </row>
    <row r="7" spans="1:2">
      <c r="A7" s="6" t="n">
        <v>2020</v>
      </c>
      <c r="B7" s="6" t="n">
        <v>3362</v>
      </c>
    </row>
    <row r="8" spans="1:2">
      <c r="A8" s="4" t="s">
        <v>825</v>
      </c>
      <c r="B8" s="6" t="n">
        <v>5361</v>
      </c>
    </row>
    <row r="9" spans="1:2">
      <c r="A9" s="4" t="s">
        <v>826</v>
      </c>
      <c r="B9" s="8" t="n">
        <v>286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9</v>
      </c>
    </row>
    <row r="3" spans="1:4">
      <c r="A3" s="3" t="s">
        <v>134</v>
      </c>
    </row>
    <row r="4" spans="1:4">
      <c r="A4" s="4" t="s">
        <v>93</v>
      </c>
      <c r="B4" s="8" t="n">
        <v>-10732</v>
      </c>
      <c r="C4" s="8" t="n">
        <v>11357</v>
      </c>
      <c r="D4" s="8" t="n">
        <v>10424</v>
      </c>
    </row>
    <row r="5" spans="1:4">
      <c r="A5" s="3" t="s">
        <v>135</v>
      </c>
    </row>
    <row r="6" spans="1:4">
      <c r="A6" s="4" t="s">
        <v>136</v>
      </c>
      <c r="D6" s="6" t="n">
        <v>329</v>
      </c>
    </row>
    <row r="7" spans="1:4">
      <c r="A7" s="4" t="s">
        <v>137</v>
      </c>
      <c r="B7" s="6" t="n">
        <v>4728</v>
      </c>
      <c r="C7" s="6" t="n">
        <v>3004</v>
      </c>
      <c r="D7" s="6" t="n">
        <v>3119</v>
      </c>
    </row>
    <row r="8" spans="1:4">
      <c r="A8" s="4" t="s">
        <v>138</v>
      </c>
      <c r="B8" s="6" t="n">
        <v>6212</v>
      </c>
      <c r="C8" s="6" t="n">
        <v>4884</v>
      </c>
      <c r="D8" s="6" t="n">
        <v>5994</v>
      </c>
    </row>
    <row r="9" spans="1:4">
      <c r="A9" s="4" t="s">
        <v>139</v>
      </c>
      <c r="B9" s="6" t="n">
        <v>829</v>
      </c>
      <c r="C9" s="6" t="n">
        <v>529</v>
      </c>
      <c r="D9" s="6" t="n">
        <v>487</v>
      </c>
    </row>
    <row r="10" spans="1:4">
      <c r="A10" s="4" t="s">
        <v>120</v>
      </c>
      <c r="B10" s="6" t="n">
        <v>77</v>
      </c>
      <c r="C10" s="6" t="n">
        <v>-284</v>
      </c>
      <c r="D10" s="6" t="n">
        <v>140</v>
      </c>
    </row>
    <row r="11" spans="1:4">
      <c r="A11" s="4" t="s">
        <v>140</v>
      </c>
      <c r="B11" s="6" t="n">
        <v>3660</v>
      </c>
      <c r="C11" s="6" t="n">
        <v>4400</v>
      </c>
      <c r="D11" s="6" t="n">
        <v>4685</v>
      </c>
    </row>
    <row r="12" spans="1:4">
      <c r="A12" s="4" t="s">
        <v>141</v>
      </c>
      <c r="B12" s="6" t="n">
        <v>-449</v>
      </c>
    </row>
    <row r="13" spans="1:4">
      <c r="A13" s="3" t="s">
        <v>142</v>
      </c>
    </row>
    <row r="14" spans="1:4">
      <c r="A14" s="4" t="s">
        <v>143</v>
      </c>
      <c r="B14" s="6" t="n">
        <v>5818</v>
      </c>
      <c r="C14" s="6" t="n">
        <v>5633</v>
      </c>
      <c r="D14" s="6" t="n">
        <v>-17376</v>
      </c>
    </row>
    <row r="15" spans="1:4">
      <c r="A15" s="4" t="s">
        <v>144</v>
      </c>
      <c r="B15" s="6" t="n">
        <v>-8329</v>
      </c>
      <c r="C15" s="6" t="n">
        <v>7092</v>
      </c>
      <c r="D15" s="6" t="n">
        <v>-9133</v>
      </c>
    </row>
    <row r="16" spans="1:4">
      <c r="A16" s="4" t="s">
        <v>38</v>
      </c>
      <c r="B16" s="6" t="n">
        <v>-948</v>
      </c>
      <c r="C16" s="6" t="n">
        <v>-2425</v>
      </c>
      <c r="D16" s="6" t="n">
        <v>-668</v>
      </c>
    </row>
    <row r="17" spans="1:4">
      <c r="A17" s="4" t="s">
        <v>145</v>
      </c>
      <c r="B17" s="6" t="n">
        <v>10352</v>
      </c>
      <c r="C17" s="6" t="n">
        <v>2190</v>
      </c>
      <c r="D17" s="6" t="n">
        <v>78</v>
      </c>
    </row>
    <row r="18" spans="1:4">
      <c r="A18" s="4" t="s">
        <v>43</v>
      </c>
      <c r="B18" s="6" t="n">
        <v>-24</v>
      </c>
      <c r="C18" s="6" t="n">
        <v>-84</v>
      </c>
      <c r="D18" s="6" t="n">
        <v>-53</v>
      </c>
    </row>
    <row r="19" spans="1:4">
      <c r="A19" s="4" t="s">
        <v>47</v>
      </c>
      <c r="B19" s="6" t="n">
        <v>-12593</v>
      </c>
      <c r="C19" s="6" t="n">
        <v>-5186</v>
      </c>
      <c r="D19" s="6" t="n">
        <v>30644</v>
      </c>
    </row>
    <row r="20" spans="1:4">
      <c r="A20" s="4" t="s">
        <v>48</v>
      </c>
      <c r="B20" s="6" t="n">
        <v>798</v>
      </c>
      <c r="C20" s="6" t="n">
        <v>-422</v>
      </c>
      <c r="D20" s="6" t="n">
        <v>1119</v>
      </c>
    </row>
    <row r="21" spans="1:4">
      <c r="A21" s="4" t="s">
        <v>146</v>
      </c>
      <c r="B21" s="6" t="n">
        <v>-77</v>
      </c>
      <c r="C21" s="6" t="n">
        <v>284</v>
      </c>
      <c r="D21" s="6" t="n">
        <v>-141</v>
      </c>
    </row>
    <row r="22" spans="1:4">
      <c r="A22" s="4" t="s">
        <v>147</v>
      </c>
      <c r="B22" s="6" t="n">
        <v>1604</v>
      </c>
      <c r="C22" s="6" t="n">
        <v>-613</v>
      </c>
      <c r="D22" s="6" t="n">
        <v>283</v>
      </c>
    </row>
    <row r="23" spans="1:4">
      <c r="A23" s="4" t="s">
        <v>148</v>
      </c>
      <c r="B23" s="6" t="n">
        <v>926</v>
      </c>
      <c r="C23" s="6" t="n">
        <v>30359</v>
      </c>
      <c r="D23" s="6" t="n">
        <v>29931</v>
      </c>
    </row>
    <row r="24" spans="1:4">
      <c r="A24" s="3" t="s">
        <v>149</v>
      </c>
    </row>
    <row r="25" spans="1:4">
      <c r="A25" s="4" t="s">
        <v>150</v>
      </c>
      <c r="B25" s="6" t="n">
        <v>-10152</v>
      </c>
      <c r="C25" s="6" t="n">
        <v>-5334</v>
      </c>
      <c r="D25" s="6" t="n">
        <v>-2963</v>
      </c>
    </row>
    <row r="26" spans="1:4">
      <c r="A26" s="4" t="s">
        <v>151</v>
      </c>
      <c r="B26" s="6" t="n">
        <v>-45064</v>
      </c>
    </row>
    <row r="27" spans="1:4">
      <c r="A27" s="4" t="s">
        <v>152</v>
      </c>
      <c r="C27" s="6" t="n">
        <v>191</v>
      </c>
      <c r="D27" s="6" t="n">
        <v>96</v>
      </c>
    </row>
    <row r="28" spans="1:4">
      <c r="A28" s="4" t="s">
        <v>153</v>
      </c>
      <c r="B28" s="6" t="n">
        <v>-55216</v>
      </c>
      <c r="C28" s="6" t="n">
        <v>-5143</v>
      </c>
      <c r="D28" s="6" t="n">
        <v>-2867</v>
      </c>
    </row>
    <row r="29" spans="1:4">
      <c r="A29" s="3" t="s">
        <v>154</v>
      </c>
    </row>
    <row r="30" spans="1:4">
      <c r="A30" s="4" t="s">
        <v>155</v>
      </c>
      <c r="B30" s="6" t="n">
        <v>79212</v>
      </c>
      <c r="C30" s="6" t="n">
        <v>48500</v>
      </c>
      <c r="D30" s="6" t="n">
        <v>63000</v>
      </c>
    </row>
    <row r="31" spans="1:4">
      <c r="A31" s="4" t="s">
        <v>156</v>
      </c>
      <c r="B31" s="6" t="n">
        <v>2411</v>
      </c>
      <c r="C31" s="6" t="n">
        <v>1940</v>
      </c>
      <c r="D31" s="6" t="n">
        <v>774</v>
      </c>
    </row>
    <row r="32" spans="1:4">
      <c r="A32" s="4" t="s">
        <v>157</v>
      </c>
      <c r="B32" s="6" t="n">
        <v>-55205</v>
      </c>
      <c r="C32" s="6" t="n">
        <v>-56000</v>
      </c>
      <c r="D32" s="6" t="n">
        <v>-84000</v>
      </c>
    </row>
    <row r="33" spans="1:4">
      <c r="A33" s="4" t="s">
        <v>158</v>
      </c>
      <c r="B33" s="6" t="n">
        <v>-611</v>
      </c>
    </row>
    <row r="34" spans="1:4">
      <c r="A34" s="4" t="s">
        <v>120</v>
      </c>
      <c r="B34" s="6" t="n">
        <v>-77</v>
      </c>
      <c r="C34" s="6" t="n">
        <v>284</v>
      </c>
      <c r="D34" s="6" t="n">
        <v>-140</v>
      </c>
    </row>
    <row r="35" spans="1:4">
      <c r="A35" s="4" t="s">
        <v>121</v>
      </c>
      <c r="B35" s="6" t="n">
        <v>-331</v>
      </c>
      <c r="C35" s="6" t="n">
        <v>-1358</v>
      </c>
      <c r="D35" s="6" t="n">
        <v>-594</v>
      </c>
    </row>
    <row r="36" spans="1:4">
      <c r="A36" s="4" t="s">
        <v>159</v>
      </c>
      <c r="B36" s="6" t="n">
        <v>25399</v>
      </c>
      <c r="C36" s="6" t="n">
        <v>-6634</v>
      </c>
      <c r="D36" s="6" t="n">
        <v>-20960</v>
      </c>
    </row>
    <row r="37" spans="1:4">
      <c r="A37" s="4" t="s">
        <v>160</v>
      </c>
      <c r="B37" s="6" t="n">
        <v>-3</v>
      </c>
    </row>
    <row r="38" spans="1:4">
      <c r="A38" s="4" t="s">
        <v>161</v>
      </c>
      <c r="B38" s="6" t="n">
        <v>-28894</v>
      </c>
      <c r="C38" s="6" t="n">
        <v>18582</v>
      </c>
      <c r="D38" s="6" t="n">
        <v>6104</v>
      </c>
    </row>
    <row r="39" spans="1:4">
      <c r="A39" s="4" t="s">
        <v>162</v>
      </c>
      <c r="B39" s="6" t="n">
        <v>78997</v>
      </c>
      <c r="C39" s="6" t="n">
        <v>60415</v>
      </c>
      <c r="D39" s="6" t="n">
        <v>54311</v>
      </c>
    </row>
    <row r="40" spans="1:4">
      <c r="A40" s="4" t="s">
        <v>163</v>
      </c>
      <c r="B40" s="6" t="n">
        <v>50103</v>
      </c>
      <c r="C40" s="6" t="n">
        <v>78997</v>
      </c>
      <c r="D40" s="6" t="n">
        <v>60415</v>
      </c>
    </row>
    <row r="41" spans="1:4">
      <c r="A41" s="3" t="s">
        <v>164</v>
      </c>
    </row>
    <row r="42" spans="1:4">
      <c r="A42" s="4" t="s">
        <v>165</v>
      </c>
      <c r="B42" s="6" t="n">
        <v>2900</v>
      </c>
      <c r="C42" s="6" t="n">
        <v>3525</v>
      </c>
      <c r="D42" s="6" t="n">
        <v>1578</v>
      </c>
    </row>
    <row r="43" spans="1:4">
      <c r="A43" s="4" t="s">
        <v>166</v>
      </c>
      <c r="B43" s="6" t="n">
        <v>622</v>
      </c>
      <c r="C43" s="6" t="n">
        <v>1356</v>
      </c>
      <c r="D43" s="6" t="n">
        <v>22</v>
      </c>
    </row>
    <row r="44" spans="1:4">
      <c r="A44" s="4" t="s">
        <v>167</v>
      </c>
      <c r="B44" s="6" t="n">
        <v>2163</v>
      </c>
      <c r="C44" s="6" t="n">
        <v>2035</v>
      </c>
      <c r="D44" s="6" t="n">
        <v>2238</v>
      </c>
    </row>
    <row r="45" spans="1:4">
      <c r="A45" s="3" t="s">
        <v>168</v>
      </c>
    </row>
    <row r="46" spans="1:4">
      <c r="A46" s="4" t="s">
        <v>169</v>
      </c>
      <c r="B46" s="6" t="n">
        <v>17661</v>
      </c>
    </row>
    <row r="47" spans="1:4">
      <c r="A47" s="4" t="s">
        <v>170</v>
      </c>
      <c r="B47" s="6" t="n">
        <v>1280</v>
      </c>
    </row>
    <row r="48" spans="1:4">
      <c r="A48" s="4" t="s">
        <v>171</v>
      </c>
      <c r="B48" s="6" t="n">
        <v>2950</v>
      </c>
      <c r="C48" s="6" t="n">
        <v>7190</v>
      </c>
      <c r="D48" s="6" t="n">
        <v>3584</v>
      </c>
    </row>
    <row r="49" spans="1:4">
      <c r="A49" s="4" t="s">
        <v>172</v>
      </c>
      <c r="B49" s="8" t="n">
        <v>153</v>
      </c>
      <c r="C49" s="8" t="n">
        <v>348</v>
      </c>
      <c r="D49" s="8" t="n">
        <v>1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Significant Ac</vt:lpstr>
      <vt:lpstr>Financial Instruments</vt:lpstr>
      <vt:lpstr>Balance Sheet Information</vt:lpstr>
      <vt:lpstr>Acquisitions</vt:lpstr>
      <vt:lpstr>Goodwill and Purchased Intangib</vt:lpstr>
      <vt:lpstr>Borrowing Arrangements</vt:lpstr>
      <vt:lpstr>Income Taxes</vt:lpstr>
      <vt:lpstr>Stockholders' Equity</vt:lpstr>
      <vt:lpstr>Employee Benefit Plans</vt:lpstr>
      <vt:lpstr>Net Income Per Share</vt:lpstr>
      <vt:lpstr>Segment Information</vt:lpstr>
      <vt:lpstr>Commitments and Contingencies</vt:lpstr>
      <vt:lpstr>Organization and Significant 20</vt:lpstr>
      <vt:lpstr>Organization and Significant 21</vt:lpstr>
      <vt:lpstr>Financial Instruments (Tables)</vt:lpstr>
      <vt:lpstr>Balance Sheet Information (Tabl</vt:lpstr>
      <vt:lpstr>Acquisitions (Tables)</vt:lpstr>
      <vt:lpstr>Goodwill and Purchased Intang25</vt:lpstr>
      <vt:lpstr>Income Taxes (Tables)</vt:lpstr>
      <vt:lpstr>Employee Benefit Plans (Tables)</vt:lpstr>
      <vt:lpstr>Net Income Per Share (Tables)</vt:lpstr>
      <vt:lpstr>Segment Information (Tables)</vt:lpstr>
      <vt:lpstr>Commitments and Contingencies (</vt:lpstr>
      <vt:lpstr>Organization and Significant 31</vt:lpstr>
      <vt:lpstr>Organization and Significant 32</vt:lpstr>
      <vt:lpstr>Organization and Significant 33</vt:lpstr>
      <vt:lpstr>Organization and Significant 34</vt:lpstr>
      <vt:lpstr>Organization and Significant 35</vt:lpstr>
      <vt:lpstr>Organization and Significant 36</vt:lpstr>
      <vt:lpstr>Financial Instruments - Additio</vt:lpstr>
      <vt:lpstr>Financial Instruments - Schedul</vt:lpstr>
      <vt:lpstr>Financial Instruments - Effect </vt:lpstr>
      <vt:lpstr>Balance Sheet Information - Sum</vt:lpstr>
      <vt:lpstr>Balance Sheet Information - Equ</vt:lpstr>
      <vt:lpstr>Acquisitions - Additional Infor</vt:lpstr>
      <vt:lpstr>Acquisitions - Schedule of Allo</vt:lpstr>
      <vt:lpstr>Acquisitions - Summary of Purch</vt:lpstr>
      <vt:lpstr>Acquisitions - Unaudited Profor</vt:lpstr>
      <vt:lpstr>Goodwill and Purchased Intang46</vt:lpstr>
      <vt:lpstr>Goodwill and Purchased Intang47</vt:lpstr>
      <vt:lpstr>Goodwill and Purchased Intang48</vt:lpstr>
      <vt:lpstr>Goodwill and Purchased Intang49</vt:lpstr>
      <vt:lpstr>Goodwill and Purchased Intang50</vt:lpstr>
      <vt:lpstr>Borrowing Arrangements - Additi</vt:lpstr>
      <vt:lpstr>Income Taxes - U.S. and Foreign</vt:lpstr>
      <vt:lpstr>Income Taxes - Provision for In</vt:lpstr>
      <vt:lpstr>Income Taxes - Components of Ne</vt:lpstr>
      <vt:lpstr>Income Taxes - Effective Tax Ra</vt:lpstr>
      <vt:lpstr>Income Taxes - Additional Infor</vt:lpstr>
      <vt:lpstr>Income Taxes - Activity Related</vt:lpstr>
      <vt:lpstr>Stockholders' Equity - Addition</vt:lpstr>
      <vt:lpstr>Employee Benefit Plans - Additi</vt:lpstr>
      <vt:lpstr>Employee Benefit Plans - Schedu</vt:lpstr>
      <vt:lpstr>Employee Benefit Plans - Summar</vt:lpstr>
      <vt:lpstr>Employee Benefit Plans - Summ62</vt:lpstr>
      <vt:lpstr>Net Income Per Share - Basic an</vt:lpstr>
      <vt:lpstr>Net Income Per Share - Summary </vt:lpstr>
      <vt:lpstr>Segment Information - Revenue b</vt:lpstr>
      <vt:lpstr>Segment Information - Additiona</vt:lpstr>
      <vt:lpstr>Commitments and Contingencies -</vt:lpstr>
      <vt:lpstr>Commitments and Contingencies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23:32Z</dcterms:created>
  <dcterms:modified xmlns:dcterms="http://purl.org/dc/terms/" xmlns:xsi="http://www.w3.org/2001/XMLSchema-instance" xsi:type="dcterms:W3CDTF">2016-03-09T16:23:32Z</dcterms:modified>
  <dc:title xmlns:dc="http://purl.org/dc/elements/1.1/">Untitled</dc:title>
  <dc:description xmlns:dc="http://purl.org/dc/elements/1.1/"/>
  <dc:subject xmlns:dc="http://purl.org/dc/elements/1.1/"/>
  <cp:keywords/>
  <cp:category/>
</cp:coreProperties>
</file>